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SUMMARY OF SIGNIFICANT ACCOUNTI" sheetId="6" state="visible" r:id="rId6"/>
    <sheet xmlns:r="http://schemas.openxmlformats.org/officeDocument/2006/relationships" name="FAIR VALUE MEASUREMENT" sheetId="7" state="visible" r:id="rId7"/>
    <sheet xmlns:r="http://schemas.openxmlformats.org/officeDocument/2006/relationships" name="RESTRICTED CASH AND INVESTMENTS" sheetId="8" state="visible" r:id="rId8"/>
    <sheet xmlns:r="http://schemas.openxmlformats.org/officeDocument/2006/relationships" name="WORKERS' COMPENSATION INSURANCE" sheetId="9" state="visible" r:id="rId9"/>
    <sheet xmlns:r="http://schemas.openxmlformats.org/officeDocument/2006/relationships" name="COMMITMENTS AND CONTINGENCIES" sheetId="10" state="visible" r:id="rId10"/>
    <sheet xmlns:r="http://schemas.openxmlformats.org/officeDocument/2006/relationships" name="INCOME TAXES" sheetId="11" state="visible" r:id="rId11"/>
    <sheet xmlns:r="http://schemas.openxmlformats.org/officeDocument/2006/relationships" name="NET INCOME (LOSS) PER SHARE" sheetId="12" state="visible" r:id="rId12"/>
    <sheet xmlns:r="http://schemas.openxmlformats.org/officeDocument/2006/relationships" name="ACCUMULATED OTHER COMPREHENSIVE" sheetId="13" state="visible" r:id="rId13"/>
    <sheet xmlns:r="http://schemas.openxmlformats.org/officeDocument/2006/relationships" name="SEGMENT INFORMATION" sheetId="14" state="visible" r:id="rId14"/>
    <sheet xmlns:r="http://schemas.openxmlformats.org/officeDocument/2006/relationships" name="SUMMARY OF SIGNIFICANT ACCOUN15" sheetId="15" state="visible" r:id="rId15"/>
    <sheet xmlns:r="http://schemas.openxmlformats.org/officeDocument/2006/relationships" name="SUMMARY OF SIGNIFICANT ACCOUN16" sheetId="16" state="visible" r:id="rId16"/>
    <sheet xmlns:r="http://schemas.openxmlformats.org/officeDocument/2006/relationships" name="FAIR VALUE MEASUREMENT (Tables)" sheetId="17" state="visible" r:id="rId17"/>
    <sheet xmlns:r="http://schemas.openxmlformats.org/officeDocument/2006/relationships" name="RESTRICTED CASH AND INVESTMEN18" sheetId="18" state="visible" r:id="rId18"/>
    <sheet xmlns:r="http://schemas.openxmlformats.org/officeDocument/2006/relationships" name="WORKERS' COMPENSATION INSURAN19" sheetId="19" state="visible" r:id="rId19"/>
    <sheet xmlns:r="http://schemas.openxmlformats.org/officeDocument/2006/relationships" name="COMMITMENTS AND CONTINGENCIES (" sheetId="20" state="visible" r:id="rId20"/>
    <sheet xmlns:r="http://schemas.openxmlformats.org/officeDocument/2006/relationships" name="NET INCOME (LOSS) PER SHARE (Ta" sheetId="21" state="visible" r:id="rId21"/>
    <sheet xmlns:r="http://schemas.openxmlformats.org/officeDocument/2006/relationships" name="ACCUMULATED OTHER COMPREHENSI22" sheetId="22" state="visible" r:id="rId22"/>
    <sheet xmlns:r="http://schemas.openxmlformats.org/officeDocument/2006/relationships" name="SEGMENT INFORMATION (Tables)" sheetId="23" state="visible" r:id="rId23"/>
    <sheet xmlns:r="http://schemas.openxmlformats.org/officeDocument/2006/relationships" name="SUMMARY OF SIGNIFICANT ACCOUN24" sheetId="24" state="visible" r:id="rId24"/>
    <sheet xmlns:r="http://schemas.openxmlformats.org/officeDocument/2006/relationships" name="FAIR VALUE MEASUREMENT (Details" sheetId="25" state="visible" r:id="rId25"/>
    <sheet xmlns:r="http://schemas.openxmlformats.org/officeDocument/2006/relationships" name="FAIR VALUE MEASUREMENT Changes " sheetId="26" state="visible" r:id="rId26"/>
    <sheet xmlns:r="http://schemas.openxmlformats.org/officeDocument/2006/relationships" name="FAIR VALUE MEASUREMENT - Narrat" sheetId="27" state="visible" r:id="rId27"/>
    <sheet xmlns:r="http://schemas.openxmlformats.org/officeDocument/2006/relationships" name="RESTRICTED CASH AND INVESTMEN28" sheetId="28" state="visible" r:id="rId28"/>
    <sheet xmlns:r="http://schemas.openxmlformats.org/officeDocument/2006/relationships" name="WORKERS' COMPENSATION INSURAN29" sheetId="29" state="visible" r:id="rId29"/>
    <sheet xmlns:r="http://schemas.openxmlformats.org/officeDocument/2006/relationships" name="WORKERS' COMPENSATION INSURAN30" sheetId="30" state="visible" r:id="rId30"/>
    <sheet xmlns:r="http://schemas.openxmlformats.org/officeDocument/2006/relationships" name="COMMITMENTS AND CONTINGENCIES -" sheetId="31" state="visible" r:id="rId31"/>
    <sheet xmlns:r="http://schemas.openxmlformats.org/officeDocument/2006/relationships" name="INCOME TAXES  - Narrative (Deta" sheetId="32" state="visible" r:id="rId32"/>
    <sheet xmlns:r="http://schemas.openxmlformats.org/officeDocument/2006/relationships" name="NET INCOME (LOSS) PER SHARE (De" sheetId="33" state="visible" r:id="rId33"/>
    <sheet xmlns:r="http://schemas.openxmlformats.org/officeDocument/2006/relationships" name="ACCUMULATED OTHER COMPREHENSI34" sheetId="34" state="visible" r:id="rId34"/>
    <sheet xmlns:r="http://schemas.openxmlformats.org/officeDocument/2006/relationships" name="SEGMENT INFORMATION (Details)" sheetId="35" state="visible" r:id="rId35"/>
  </sheets>
  <definedNames/>
  <calcPr calcId="124519" fullCalcOnLoad="1"/>
</workbook>
</file>

<file path=xl/sharedStrings.xml><?xml version="1.0" encoding="utf-8"?>
<sst xmlns="http://schemas.openxmlformats.org/spreadsheetml/2006/main" uniqueCount="322">
  <si>
    <t>Document and Entity Information - shares</t>
  </si>
  <si>
    <t>6 Months Ended</t>
  </si>
  <si>
    <t>Jul. 02, 2017</t>
  </si>
  <si>
    <t>Jul. 17, 2017</t>
  </si>
  <si>
    <t>Document and Entity Information [Abstract]</t>
  </si>
  <si>
    <t>Document Type</t>
  </si>
  <si>
    <t>10-Q</t>
  </si>
  <si>
    <t>Amendment Flag</t>
  </si>
  <si>
    <t>false</t>
  </si>
  <si>
    <t>Document Period End Date</t>
  </si>
  <si>
    <t>Jul. 2,
		2017</t>
  </si>
  <si>
    <t>Document Fiscal Year Focus</t>
  </si>
  <si>
    <t>Document Fiscal Period Focus</t>
  </si>
  <si>
    <t>Q2</t>
  </si>
  <si>
    <t>Trading Symbol</t>
  </si>
  <si>
    <t>TBI</t>
  </si>
  <si>
    <t>Entity Registrant Name</t>
  </si>
  <si>
    <t>TrueBlue, Inc.</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CONSOLIDATED BALANCE SHEETS - USD ($) $ in Thousands</t>
  </si>
  <si>
    <t>Jan. 01, 2017</t>
  </si>
  <si>
    <t>Current assets:</t>
  </si>
  <si>
    <t>Cash and cash equivalents</t>
  </si>
  <si>
    <t>Accounts receivable, net of allowance for doubtful accounts of $5,186 and $5,160</t>
  </si>
  <si>
    <t>Prepaid expenses, deposits and other current assets</t>
  </si>
  <si>
    <t>Income tax receivable</t>
  </si>
  <si>
    <t>Total current assets</t>
  </si>
  <si>
    <t>Property and equipment, net</t>
  </si>
  <si>
    <t>Restricted cash and investments</t>
  </si>
  <si>
    <t>Deferred income taxes, net</t>
  </si>
  <si>
    <t>Goodwill</t>
  </si>
  <si>
    <t>Intangible assets, net</t>
  </si>
  <si>
    <t>Other assets, net</t>
  </si>
  <si>
    <t>Total assets</t>
  </si>
  <si>
    <t>Current liabilities:</t>
  </si>
  <si>
    <t>Accounts payable and other accrued expenses</t>
  </si>
  <si>
    <t>Accrued wages and benefits</t>
  </si>
  <si>
    <t>Current portion of workers' compensation claims reserve</t>
  </si>
  <si>
    <t>Contingent consideration</t>
  </si>
  <si>
    <t>Current portion of long-term debt</t>
  </si>
  <si>
    <t>Other current liabilities</t>
  </si>
  <si>
    <t>Total current liabilities</t>
  </si>
  <si>
    <t>Workers’ compensation claims reserve, less current portion</t>
  </si>
  <si>
    <t>Long-term debt, less current portion</t>
  </si>
  <si>
    <t>Other long-term liabilities</t>
  </si>
  <si>
    <t>Total liabilities</t>
  </si>
  <si>
    <t>Commitments and contingencies</t>
  </si>
  <si>
    <t xml:space="preserve"> </t>
  </si>
  <si>
    <t>Shareholders’ equity:</t>
  </si>
  <si>
    <t>Preferred stock, $0.131 par value, 20,000 shares authorized; No shares issued and outstanding</t>
  </si>
  <si>
    <t>Common stock, no par value, 100,000 shares authorized; 41,982 and 42,171 shares issued and outstanding</t>
  </si>
  <si>
    <t>Accumulated other comprehensive loss</t>
  </si>
  <si>
    <t>Retained earnings</t>
  </si>
  <si>
    <t>Total shareholders’ equity</t>
  </si>
  <si>
    <t>Total liabilities and shareholders’ equity</t>
  </si>
  <si>
    <t>CONSOLIDATED BALANCE SHEETS (Parentheticals) - USD ($) $ in Thousands</t>
  </si>
  <si>
    <t>Allowance for doubtful accoun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amp; COMPREHENSIVE INCOME - USD ($) shares in Thousands, $ in Thousands</t>
  </si>
  <si>
    <t>3 Months Ended</t>
  </si>
  <si>
    <t>Jun. 24, 2016</t>
  </si>
  <si>
    <t>Revenue from services</t>
  </si>
  <si>
    <t>Cost of services</t>
  </si>
  <si>
    <t>Gross profit</t>
  </si>
  <si>
    <t>Selling, general and administrative expense</t>
  </si>
  <si>
    <t>Depreciation and amortization</t>
  </si>
  <si>
    <t>Goodwill and Intangible Asset Impairment</t>
  </si>
  <si>
    <t>Income (loss) from operations</t>
  </si>
  <si>
    <t>Interest expense</t>
  </si>
  <si>
    <t>Interest and other income</t>
  </si>
  <si>
    <t>Interest and other income (expense), net</t>
  </si>
  <si>
    <t>Income (loss) before tax expense</t>
  </si>
  <si>
    <t>Income tax expense (benefit)</t>
  </si>
  <si>
    <t>Net income (loss)</t>
  </si>
  <si>
    <t>Net income (loss) per common share:</t>
  </si>
  <si>
    <t>Basic (in dollars per share)</t>
  </si>
  <si>
    <t>Diluted (in dollars per share)</t>
  </si>
  <si>
    <t>Weighted average shares outstanding:</t>
  </si>
  <si>
    <t>Basic (in shares)</t>
  </si>
  <si>
    <t>Diluted (in shares)</t>
  </si>
  <si>
    <t>Other comprehensive income (loss):</t>
  </si>
  <si>
    <t>Total other comprehensive income (loss), net of tax</t>
  </si>
  <si>
    <t>Comprehensive income (loss)</t>
  </si>
  <si>
    <t>Foreign currency translation adjustment</t>
  </si>
  <si>
    <t>Accumulated Net Investment Gain (Loss) Attributable to Parent [Member]</t>
  </si>
  <si>
    <t>Unrealized gain (loss) on investments, net of tax</t>
  </si>
  <si>
    <t>CONSOLIDATED STATEMENTS OF CASH FLOWS - USD ($) $ in Thousands</t>
  </si>
  <si>
    <t>Cash flows from operating activities:</t>
  </si>
  <si>
    <t>Adjustments to reconcile net income (loss) to net cash provided by operating activities:</t>
  </si>
  <si>
    <t>Provision for doubtful accounts</t>
  </si>
  <si>
    <t>Stock-based compensation</t>
  </si>
  <si>
    <t>Deferred income taxes</t>
  </si>
  <si>
    <t>Other operating activities</t>
  </si>
  <si>
    <t>Changes in operating assets and liabilities, net of effects of acquisition of business:</t>
  </si>
  <si>
    <t>Accounts receivable</t>
  </si>
  <si>
    <t>Other assets</t>
  </si>
  <si>
    <t>Workers’ compensation claims reserve</t>
  </si>
  <si>
    <t>Other liabilities</t>
  </si>
  <si>
    <t>Net cash provided by operating activities</t>
  </si>
  <si>
    <t>Cash flows from investing activities:</t>
  </si>
  <si>
    <t>Capital expenditures</t>
  </si>
  <si>
    <t>Acquisition of business</t>
  </si>
  <si>
    <t>Change in restricted cash and cash equivalents</t>
  </si>
  <si>
    <t>Purchases of restricted investments</t>
  </si>
  <si>
    <t>Maturities of restricted investments</t>
  </si>
  <si>
    <t>Net cash used in investing activities</t>
  </si>
  <si>
    <t>Cash flows from financing activities:</t>
  </si>
  <si>
    <t>Payments for Repurchase of Common Stock</t>
  </si>
  <si>
    <t>Net proceeds from stock option exercises and employee stock purchase plans</t>
  </si>
  <si>
    <t>Common stock repurchases for taxes upon vesting of restricted stock</t>
  </si>
  <si>
    <t>Net change in Revolving Credit Facility</t>
  </si>
  <si>
    <t>Payments on debt</t>
  </si>
  <si>
    <t>Payment of contingent consideration at acquisition date fair value</t>
  </si>
  <si>
    <t>Other</t>
  </si>
  <si>
    <t>Net cash used in financing activities</t>
  </si>
  <si>
    <t>Effect of exchange rate changes on cash and cash equivalents</t>
  </si>
  <si>
    <t>Net change in cash and cash equivalents</t>
  </si>
  <si>
    <t>Cash and cash equivalents, beginning of period</t>
  </si>
  <si>
    <t>Cash and cash equivalents, end of period</t>
  </si>
  <si>
    <t>Supplemental Cash Flow Information [Abstract]</t>
  </si>
  <si>
    <t>Interest</t>
  </si>
  <si>
    <t>Income taxes</t>
  </si>
  <si>
    <t>Property, plant, and equipment purchased but not yet paid</t>
  </si>
  <si>
    <t>Non-cash acquisition adjustments</t>
  </si>
  <si>
    <t>SUMMARY OF SIGNIFICANT ACCOUNTING POLICIES</t>
  </si>
  <si>
    <t>Accounting Policies [Abstract]</t>
  </si>
  <si>
    <t>Significant Accounting Policies</t>
  </si>
  <si>
    <t>SUMMARY OF SIGNIFICANT ACCOUNTING POLICIES Financial statement preparation The accompanying unaudited consolidated financial statements (“financial statements”) of TrueBlue, Inc. (the “Company,” “TrueBlue,” “we,” “us,” and “our”) are prepared in accordance with accounting principles generally accepted in the United States of America (“U.S. GAAP”) for interim financial information and rules and regulations of the Securities and Exchange Commission. Accordingly, certain information and footnote disclosures usually found in financial statements prepared in accordance with U.S. GAAP have been condensed or omitted. The financial statements reflect all adjustments which, in the opinion of management, are necessary to fairly state the financial statements for the interim periods presented. We follow the same accounting policies for preparing both quarterly and annual financial statements. These financial statements should be read in conjunction with the audited consolidated financial statements and related notes included in our Annual Report on Form 10-K for the fiscal year ended January 1, 2017 . The results of operations for the twenty-six weeks ended July 2, 2017 , are not necessarily indicative of the results expected for the full fiscal year or for any other fiscal period. Goodwill and indefinite-lived intangible assets We evaluate goodwill and indefinite-lived intangible assets for impairment on an annual basis as of the first day of our second fiscal quarter, and more frequently if an event occurs or circumstances change that would indicate impairment may exist. These events or circumstances could include a significant change in the business climate, legal factors, operating performance indicators, competition, customer engagement, or sale or disposition of a significant portion of a reporting unit. We monitor the existence of potential impairment indicators throughout the fiscal year. Based on our annual goodwill impairment test performed as of the first day of our second fiscal quarter, all reporting units’ fair values were substantially in excess of their respective carrying values. We consider a reporting unit’s fair value to be substantially in excess of its carrying value at a 20% premium or greater. Accordingly, no impairment loss was recognized for the thirteen weeks ended July 2, 2017 . Based on our test performed in the prior year, we recorded a goodwill impairment charge of $65.9 million for the thirteen weeks ended June 24, 2016 . We performed our annual indefinite-lived intangible asset impairment test as of the first day of our second fiscal quarter and determined that the estimated fair values exceeded the carrying amounts for both of our indefinite-lived trade names. Accordingly, no impairment loss was recognized for the thirteen weeks ended July 2, 2017 . Based on our test performed in the prior year, we recorded an impairment charge of $4.5 million for the thirteen weeks ended June 24, 2016 . Recently adopted accounting standards In January 2017, the Financial Accounting Standards Board (“FASB”) issued guidance to simplify the subsequent measurement of goodwill by eliminating the requirement to perform a Step 2 impairment test to compute the implied fair value of goodwill. Instead, companies will only compare the fair value of a reporting unit to its carrying value (Step 1) and recognize an impairment charge for the amount by which the carrying amount exceeds the reporting unit’s fair value; however, the loss recognized may not exceed the total amount of goodwill allocated to that reporting unit. Additionally, an entity should consider income tax effects from any tax deductible goodwill on the carrying amount of the reporting unit when measuring the goodwill impairment loss, if applicable. This amended guidance is effective for fiscal years and interim periods beginning after December 15, 2019, with early adoption permitted for interim or annual goodwill impairment tests performed on testing dates after January 1, 2017. We early adopted this guidance for our fiscal 2017 annual impairment test. The adoption of the new standard did not have any impact to our consolidated financial statements. Recently issued accounting pronouncements not yet adopted In May 2017, the FASB issued guidance to provide clarity and reduce diversity in practice when accounting for a change to the terms or conditions of share-based payment awards. The objective is to reduce the scope of transactions that would require modification accounting. Disclosure requirements remain unchanged. This amended guidance is effective for fiscal years and interim periods beginning after December 15, 2017 (Q1 2018 for TrueBlue), with early adoption permitted. We plan to adopt this guidance on the effective date and do not expect the adoption of this guidance to have a material impact on our financial statements. In November 2016, the FASB issued guidance to amend the presentation of restricted cash and restricted cash equivalents on the statement of cash flows. The standard requires restricted cash and restricted cash equivalents be included with cash and cash equivalents when reconciling the beginning-of-period and end-of-period total amounts shown on the statement of cash flows. This amended guidance is effective for fiscal years and interim periods beginning after December 15, 2017 (Q1 2018 for TrueBlue), with early adoption permitted. We plan to adopt this guidance on the effective date. Changes in restricted cash and cash equivalents recorded in cash flows from investing were $8.8 million and $1.3 million for the twenty-six weeks ended July 2, 2017 and June 24, 2016 , respectively. In October 2016, FASB issued guidance on the accounting for income tax effects of intercompany sales or transfers of assets other than inventory. The guidance requires entities to recognize the income tax impact of an intra-entity sale or transfer of an asset other than inventory when the sale or transfer occurs, rather than when the asset has been sold to an outside party. This guidance is effective for fiscal years and interim periods beginning after December 15, 2017 (Q1 2018 for TrueBlue), with early adoption permitted. The guidance will require a modified retrospective application with a cumulative catch-up adjustment to opening retained earnings. We plan to adopt this guidance on the effective date and do not expect the adoption of this guidance to have a material impact on our financial statements. In August 2016, the FASB issued an accounting standards update relating to how certain cash receipts and cash payments should be presented and classified in the statement of cash flows. The update is intended to reduce the existing diversity in practice. The amended guidance is effective for fiscal years, and interim periods within those years, beginning after December 15, 2017 (Q1 2018 for TrueBlue), with early adoption permitted, including adoption in an interim period. The adoption of the amendment should be applied using the retrospective transition method, if practicable. We plan to adopt this amendment on the effective date and do not expect the adoption of this guidance to have a material impact on our financial statements. In June 2016, the FASB issued guidance on accounting for credit losses on financial instruments. This guidance sets forth a current expected credit loss model, which requires measurement of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and some off-balance sheet exposures, as well as trade account receivables. This guidance is effective for fiscal years beginning after December 15, 2019 (Q1 2020 for TrueBlue) with early adoption permitted no sooner than Q1 2019. A modified retrospective approach is required for all investments, except debt securities for which an other-than-temporary impairment had been recognized prior to the effective date, which will require a prospective transition approach. We plan to adopt this guidance on the effective date and are currently assessing the impact of the adoption of this guidance on our financial statements. In February 2016, the FASB issued guidance on lease accounting. The new guidance will continue to classify leases as either finance or operating and will result in the lessee recognizing a right-of-use asset and a corresponding lease liability on its balance sheet with classification affecting the pattern of expense recognition in the statement of income. This guidance is effective for annual and interim periods beginning after December 15, 2018 (Q1 2019 for TrueBlue), and early adoption is permitted. A modified retrospective approach is required for all leases existing or entered into after the beginning of the earliest comparative period in the consolidated financial statements. We plan to adopt the guidance on the effective date. We are currently evaluating the impact of this guidance on our financial statements and expect that, upon adoption, a majority of our operating lease commitments will be recognized on our Consolidated Balance Sheets as operating lease liabilities and right-of-use assets. We do not expect the adoption of this guidance to have a material impact on the pattern of expense recognition in our Consolidated Statements of Operations and Comprehensive Income (Loss). In January 2016, the FASB issued guidance on the accounting for equity investments, financial liabilities under the fair value option, and the presentation and disclosure requirements for financial instruments. The guidance is effective for annual and interim periods beginning after December 15, 2017 (Q1 2018 for TrueBlue). Early adoption of the amendments in the guidance is not permitted, with limited exceptions, and should be applied by means of a cumulative-effect adjustment to the balance sheet as of the beginning of the fiscal year of adoption. We plan to adopt the guidance on the effective date. We do not expect the adoption of this guidance to have a material impact on our consolidated financial statements. In May 2014, the FASB issued guidance outlining a single comprehensive model for accounting for revenue arising from contracts with customers, which supersedes the current revenue recognition guidance. This guidance requires an entity to recognize revenue when it transfers promised goods or services to customers in an amount that reflects the consideration to which the entity expects to be entitled in exchange for those goods or services. The guidance requires enhanced disclosures, including revenue recognition policies to identify performance obligations to customers and significant judgments in measurement and recognition. The guidance also requires additional disclosure about the nature, amount, timing, and uncertainty of revenue and cash flows arising from customer contracts, including significant judgments and changes in judgments as well as assets recognized from costs incurred to obtain or fulfill a contract. The guidance provides two methods of initial adoption: retrospective for all periods presented (full retrospective), or a cumulative adjustment in the year of adoption (modified retrospective). Since the issuance of the original standard, the FASB has issued several other subsequent updates including the following: 1) clarification of the implementation guidance on principal versus agent considerations; 2) further guidance on identifying performance obligations in a contract as well as clarifications on the licensing implementation guidance; and 3) additional guidance and practical expedients in response to identified implementation issues. The effective date is for annual and interim periods beginning after December 15, 2017 (Q1 2018 for TrueBlue). We expect to adopt the guidance using the modified retrospective approach. We established a cross-functional implementation team consisting of representatives from across our business segments and various departments. We are utilizing a bottoms-up approach to analyze the impact of the standard on our various revenue streams by reviewing our current contracts with customers, accounting policies, and business practices to identify potential differences that would result from applying the requirements of the new standard. We are in the process of identifying appropriate changes to our business processes, systems, and controls to support recognition and disclosure under the new standard. We have been closely monitoring FASB activity related to the new standard to conclude on specific interpretive issues. We are substantially complete with our evaluation of the potential impact that adopting the new standard will have on our financial statements. Revenue on the majority of our contracts with customers will continue to be recognized over time as services are rendered. The impact of adopting this new standard will result in deferring certain contract costs and will require estimating variable consideration. We do not anticipate this will have a material impact on our financial reporting other than expanded disclosures. However, the full extent of the impact is subject to the completion of our assessment. Other accounting standards that have been issued or proposed by the FASB or other standards-setting bodies that do not require adoption until a future date are not expected to have a material impact on our financial statements upon adoption. Subsequent events We evaluated events and transactions occurring after the balance sheet date through the date the financial statements were issued, and identified no other events that were subject to recognition or disclosure.</t>
  </si>
  <si>
    <t>FAIR VALUE MEASUREMENT</t>
  </si>
  <si>
    <t>Fair Value Disclosures [Abstract]</t>
  </si>
  <si>
    <t>FAIR VALUE MEASUREMENT Our assets and liabilities measured at fair value on a recurring basis consisted of the following ( in thousands ): July 2, 2017 Total Fair Value Quoted Prices in Active Markets for Identical Assets (Level 1) Significant Other Observable Inputs (Level 2) Significant Unobservable Inputs (Level 3) Financial assets: Cash and cash equivalents (1) $ 29,123 $ 29,123 $ — $ — Restricted cash and cash equivalents (1) 59,316 59,316 — — Other restricted assets (2) 19,891 19,891 — — Restricted investments classified as held-to-maturity 152,370 — 152,370 — January 1, 2017 Total Fair Value Quoted Prices in Active Markets for Identical Assets (Level 1) Significant Other Observable Inputs (Level 2) Significant Unobservable Inputs (Level 3) Financial assets: Cash and cash equivalents (1) $ 34,970 $ 34,970 $ — $ — Restricted cash and cash equivalents (1) 67,751 67,751 — — Other restricted assets (2) 16,925 16,925 — — Restricted investments classified as held-to-maturity 145,953 — 145,953 — Financial liabilities: Contingent consideration (3) 21,600 — — 21,600 (1) Cash equivalents and restricted cash equivalents consist of money market funds, deposits, and investments with original maturities of three months or less. (2) Other restricted assets primarily consist of deferred compensation plan accounts, which are comprised of mutual funds classified as available-for-sale securities. (3) The estimated fair value of the contingent consideration associated with the acquisition of SIMOS Insourcing Solutions Corporation (“SIMOS”), which was estimated using a probability-adjusted discounted cash flow model. The following table presents the change in the estimated fair value of our liability for contingent consideration measured using significant unobservable inputs (Level 3) for the twenty-six weeks ended July 2, 2017 ( in thousands) : Fair value measurement at beginning of period $ 21,600 Accretion on contingent consideration 900 Payment of contingent consideration (22,500 ) Fair value measurement at end of period $ — During the second quarter of 2017, we paid $22.5 million relating to the contingent consideration associated with our acquisition of SIMOS. The purchase price fair value of the contingent consideration of $18.3 million is reflected in cash flows used in financing activities and the remaining balance of $4.2 million is recognized in cash flows used in operating activities as a decrease in Other assets and liabilities. The preliminary achievement of the defined performance milestone occurred in the fourth quarter of 2016; however, the final determination was subject to a verification period through the payout date in the second quarter of 2017. Amortization of the present value discount was recorded in Interest expense on the Consolidated Statements of Operations and Comprehensive Income (Loss). There were no material transfers between Level 1, Level 2, and Level 3 of the fair value hierarchy during the twenty-six weeks ended July 2, 2017 or June 24, 2016 .</t>
  </si>
  <si>
    <t>RESTRICTED CASH AND INVESTMENTS</t>
  </si>
  <si>
    <t>Restricted Cash and Investments [Abstract]</t>
  </si>
  <si>
    <t>RESTRICTED CASH AND INVESTMENTS Restricted cash and investments consist principally of collateral that has been provided or pledged to insurance carriers for workers’ compensation and state workers’ compensation programs. Our insurance carriers and certain state workers’ compensation programs require us to collateralize a portion of our workers’ compensation obligation. The collateral typically takes the form of cash and cash equivalents and highly rated investment grade securities, primarily in debt and asset-backed securities. The majority of our collateral obligations are held in a trust at the Bank of New York Mellon (“Trust”). Our investments have not resulted in any other-than-temporary impairments. The following is a summary of our restricted cash and investments ( in thousands ): July 2, January 1, Cash collateral held by insurance carriers $ 28,737 $ 34,910 Cash and cash equivalents held in Trust 30,579 32,841 Investments held in Trust 150,724 146,517 Other (1) 19,891 16,925 Total restricted cash and investments $ 229,931 $ 231,193 (1) Primarily consists of deferred compensation plan accounts, which are comprised of mutual funds classified as available-for-sale securities. The following tables present fair value disclosures for our held-to-maturity investments, which are carried at amortized cost ( in thousands ): July 2, 2017 Amortized Cost Gross Unrealized Gain Gross Unrealized Loss Fair Value Municipal debt securities $ 77,573 $ 1,583 $ (297 ) $ 78,859 Corporate debt securities 67,204 474 (158 ) 67,520 Agency mortgage-backed securities 4,948 38 (18 ) 4,968 U.S. government and agency securities 999 24 — 1,023 $ 150,724 $ 2,119 $ (473 ) $ 152,370 January 1, 2017 Amortized Cost Gross Unrealized Gain Gross Unrealized Loss Fair Value Municipal debt securities $ 71,618 $ 443 $ (865 ) $ 71,196 Corporate debt securities 68,934 212 (352 ) 68,794 Agency mortgage-backed securities 5,965 30 (32 ) 5,963 $ 146,517 $ 685 $ (1,249 ) $ 145,953 The amortized cost and fair value by contractual maturity of our held-to-maturity investments are as follows ( in thousands ): July 2, 2017 Amortized Cost Fair Value Due in one year or less $ 14,581 $ 14,597 Due after one year through five years 72,477 73,070 Due after five years through ten years 63,666 64,703 $ 150,724 $ 152,370 Actual maturities may differ from contractual maturities because the issuers of certain debt securities have the right to call or prepay their obligations without penalty. We have no significant concentrations of counterparties in our held-to-maturity investment portfolio.</t>
  </si>
  <si>
    <t>WORKERS' COMPENSATION INSURANCE AND RESERVES</t>
  </si>
  <si>
    <t>Workers' Compensation Insurance and Reserves [Abstract]</t>
  </si>
  <si>
    <t>WORKERS’ COMPENSATION INSURANCE AND RESERVES We provide workers’ compensation insurance for our temporary and permanent employees. The majority of our current workers’ compensation insurance policies cover claims for a particular event above a $2.0 million deductible limit, on a “per occurrence” basis. This results in our being substantially self-insured. Our workers’ compensation reserve for claims below the deductible limit is discounted to its estimated net present value using discount rates based on average returns of “risk-free” U.S. Treasury instruments available during the year in which the liability was incurred. The weighted average discount rate was 1.6% at July 2, 2017 and January 1, 2017 . Payments made against self-insured claims are made over a weighted average period of approximately 4.5 years at July 2, 2017 . The table below presents a reconciliation of the undiscounted workers’ compensation reserve to the discounted workers’ compensation reserve for the periods presented ( in thousands ): July 2, January 1, Undiscounted workers’ compensation reserve $ 293,927 $ 292,169 Less discount on workers’ compensation reserve 15,810 14,818 Workers' compensation reserve, net of discount 278,117 277,351 Less current portion 75,410 79,126 Long-term portion $ 202,707 $ 198,225 Payments made against self-insured claims were $31.5 million and $37.2 million for the twenty-six weeks ended July 2, 2017 and June 24, 2016 , respectively. Our workers’ compensation reserve includes estimated expenses related to claims above our self-insured limits (“excess claims”), and we record a corresponding receivable for the insurance coverage on excess claims based on the contractual policy agreements we have with insurance carriers. We discount this reserve and corresponding receivable to its estimated net present value using the discount rates based on average returns of “risk-free” U.S. Treasury instruments available during the year in which the liability was incurred. The claim payments are made and the corresponding reimbursements from our insurance carriers are received over an estimated weighted average period of approximately 15 years. The discounted workers’ compensation reserve for excess claims was $51.0 million and $52.9 million as of July 2, 2017 and January 1, 2017 , respectively. The discounted receivables from insurance companies, net of valuation allowance, were $46.3 million and $48.9 million as of July 2, 2017 and January 1, 2017 , respectively, and are included in Other assets, net on the accompanying Consolidated Balance Sheets. Workers’ compensation expense of $22.3 million and $24.6 million was recorded in Cost of services for the thirteen weeks ended July 2, 2017 and June 24, 2016 , respectively. Workers’ compensation expense of $42.1 million and $48.7 million was recorded in Cost of services for the twenty-six weeks ended July 2, 2017 and June 24, 2016 , respectively.</t>
  </si>
  <si>
    <t>COMMITMENTS AND CONTINGENCIES</t>
  </si>
  <si>
    <t>Commitments and Contingencies Disclosure [Abstract]</t>
  </si>
  <si>
    <t>COMMITMENTS AND CONTINGENCIES Workers’ compensation commitments We have provided our insurance carriers and certain states with commitments in the form and amounts listed below ( in thousands ): July 2, January 1, Cash collateral held by workers’ compensation insurance carriers $ 28,098 $ 28,066 Cash and cash equivalents held in Trust 30,579 32,841 Investments held in Trust 150,724 146,517 Letters of credit (1) 7,783 7,982 Surety bonds (2) 20,605 20,440 Total collateral commitments $ 237,789 $ 235,846 (1) We have agreements with certain financial institutions to issue letters of credit as collateral. (2) Our surety bonds are issued by independent insurance companies on our behalf and bear annual fees based on a percentage of the bond, which are determined by each independent surety carrier. These fees do not exceed 2.0% of the bond amount, subject to a minimum charge. The terms of these bonds are subject to review and renewal every one to four years and most bonds can be canceled by the sureties with as little as 60 days’ notice. Legal contingencies and developments We are involved in various proceedings arising in the normal course of conducting business. We believe the liabilities included in our financial statements reflect the probable loss that can be reasonably estimated. The resolution of those proceedings is not expected to have a material effect on our results of operations or financial condition.</t>
  </si>
  <si>
    <t>INCOME TAXES</t>
  </si>
  <si>
    <t>Income Tax Disclosure [Abstract]</t>
  </si>
  <si>
    <t>Income Taxes</t>
  </si>
  <si>
    <t>INCOME TAXES Our tax provision or benefit from income taxes for interim periods is determined using an estimate of our annual effective tax rate, adjusted for discrete items, if any, that are taken into account in the relevant period. Each quarter we update our estimate of the annual effective tax rate, and if our estimated tax rate changes, we make a cumulative adjustment. Our quarterly tax provision and our quarterly estimate of our annual effective tax rate are subject to variation due to several factors, including variability in accurately predicting our pre-tax and taxable income and loss and the mix of jurisdictions to which they relate, tax credits, audit developments, changes in law, regulations and administrative practices, and relative changes of expenses or losses for which tax benefits are not recognized. Additionally, our effective tax rate can be more or less volatile based on the amount of pre-tax income. For example, the impact of discrete items, tax credits, and non-deductible expenses on our effective tax rate is greater when our pre-tax income is lower. Except as required under U.S. tax law, we do not provide for U.S. taxes on undistributed earnings of our foreign subsidiaries since we consider those earnings to be permanently invested outside of the U.S. Our effective tax rate for the twenty-six weeks ended July 2, 2017 was 28.4% . The principal difference between the statutory federal income tax rate of 35.0% and our effective income tax rate results primarily from the federal Work Opportunity Tax Credit. This tax credit is designed to encourage employers to hire workers from certain targeted groups with higher than average unemployment rates. Other differences between the statutory federal income tax rate of 35.0% and our effective tax rate result from state and foreign income taxes, certain non-deductible expenses, tax exempt interest, and tax effects of share based compensation.</t>
  </si>
  <si>
    <t>NET INCOME (LOSS) PER SHARE</t>
  </si>
  <si>
    <t>Earnings Per Share [Abstract]</t>
  </si>
  <si>
    <t>NET INCOME (LOSS) PER SHARE Diluted common shares were calculated as follows ( in thousands, except per share amounts ): Thirteen weeks ended Twenty-six weeks ended July 2, 2017 June 24, 2016 July 2, 2017 June 24, 2016 Net income (loss) $ 13,134 $ (63,735 ) $ 17,808 $ (56,767 ) Weighted average number of common shares used in basic net income (loss) per common share 41,579 41,688 41,608 41,595 Dilutive effect of non-vested restricted stock 277 — 267 — Weighted average number of common shares used in diluted net income (loss) per common share 41,856 41,688 41,875 41,595 Net income (loss) per common share: Basic $ 0.32 $ (1.53 ) $ 0.43 $ (1.36 ) Diluted $ 0.31 $ (1.53 ) $ 0.43 $ (1.36 ) Anti-dilutive shares 60 527 183 446</t>
  </si>
  <si>
    <t>ACCUMULATED OTHER COMPREHENSIVE LOSS</t>
  </si>
  <si>
    <t>Equity [Abstract]</t>
  </si>
  <si>
    <t>ACCUMULATED OTHER COMPREHENSIVE LOSS Changes in the balance of each component of accumulated other comprehensive loss during the reporting periods were as follows ( in thousands ): Thirteen weeks ended July 2, 2017 June 24, 2016 Balance at beginning of period Current period other comprehensive income (loss) Balance at end of period Balance at beginning of period Current period other comprehensive income (loss) Balance at end of period Foreign currency translation adjustment $ (9,884 ) $ 540 $ (9,344 ) $ (11,113 ) $ (307 ) $ (11,420 ) Unrealized gain (loss) on investments (1) 988 (91 ) 897 (423 ) 86 (337 ) Total other comprehensive income (loss), net of tax $ (8,896 ) $ 449 $ (8,447 ) $ (11,536 ) $ (221 ) $ (11,757 ) Twenty-six weeks ended July 2, 2017 June 24, 2016 Balance at beginning of period Current period other comprehensive income Balance at end of period Balance at beginning of period Current period other comprehensive income Balance at end of period Foreign currency translation adjustment $ (11,684 ) $ 2,340 $ (9,344 ) $ (13,514 ) $ 2,094 $ (11,420 ) Unrealized gain (loss) on investments (1) 251 646 897 (499 ) 162 (337 ) Total other comprehensive income (loss), net of tax $ (11,433 ) $ 2,986 $ (8,447 ) $ (14,013 ) $ 2,256 $ (11,757 ) (1) Consists of deferred compensation plan accounts, which are comprised of mutual funds classified as available-for-sale securities. The tax impact on unrealized gain (loss) on available-for-sale securities was de minimis for the thirteen and twenty-six weeks ended July 2, 2017 and June 24, 2016 , respectively. There were no material reclassifications out of accumulated other comprehensive loss during the thirteen weeks ended July 2, 2017 or June 24, 2016 , nor during the twenty-six weeks ended July 2, 2017 or June 24, 2016 .</t>
  </si>
  <si>
    <t>SEGMENT INFORMATION</t>
  </si>
  <si>
    <t>Segment Reporting [Abstract]</t>
  </si>
  <si>
    <t>SEGMENT INFORMATION Commencing in the fourth quarter of 2016, we changed our internal reporting structure to better align our operations with customer needs and how our chief operating decision maker, our Chief Executive Officer, currently evaluates financial results to determine resource allocation and assess performance. As a result of this change, our former Staffing Services reportable segment has been separated into two reportable segments, PeopleReady and PeopleManagement, and our former Managed Services reportable segment has been renamed PeopleScout. In addition, we changed our methodology for allocating certain corporate costs to our segments, which decreased our corporate unallocated expenses. The prior year amounts have been recast to reflect this change for consistency purposes. Our service lines, which are our operating segments, and our reportable segments are described below: Our PeopleReady reportable segment provides blue-collar contingent staffing through the PeopleReady service line. PeopleReady provides on-demand and skilled labor in the retail, manufacturing, warehousing, logistics, energy, construction, hospitality, and other industries. Our PeopleManagement reportable segment provides primarily on-premise contingent staffing and on-premise management of those contingent staffing services through the following operating segments, which we aggregated into one reportable segment in accordance with U.S. GAAP: • Staff Management | SMX : Exclusive recruitment and on-premise management of a facility’s contingent industrial workforce; • SIMOS Insourcing Solutions : On-premise management and recruitment of warehouse/distribution operations; • Centerline Drivers : Recruitment and management of temporary and dedicated drivers to the transportation and distribution industries; and • PlaneTechs : Skilled mechanics and technicians, including on-premise management thereof, to the aviation and transportation industries. Our PeopleScout reportable segment provides high-volume permanent employee recruitment process outsourcing and management of outsourced labor service providers through the following operating segments, which we aggregated into one reportable segment in accordance with U.S. GAAP: • PeopleScout : Outsourced recruitment of permanent employees on behalf of clients; and • PeopleScout MSP : Management of multiple third party staffing vendors on behalf of clients. We have two primary measures of segment performance: revenue from services and segment earnings before interest, taxes, depreciation and amortization (“Segment EBITDA”). Segment EBITDA includes net sales to third parties, related cost of sales, and selling, general and administrative expenses directly attributable to the reportable segment together with certain allocated corporate general and administrative expenses. Segment EBITDA excludes unallocated corporate general and administrative expenses. The following table presents a reconciliation of segment revenue from services to total company revenue ( in thousands ): Thirteen weeks ended Twenty-six weeks ended July 2, 2017 June 24, 2016 July 2, 2017 June 24, 2016 Revenue from services: PeopleReady $ 370,712 $ 406,274 $ 703,336 $ 762,284 PeopleManagement 192,887 219,344 384,573 465,771 PeopleScout 46,523 46,994 90,457 90,537 Total Company $ 610,122 $ 672,612 $ 1,178,366 $ 1,318,592 The following table presents a reconciliation of Segment EBITDA to income (loss) before tax expense ( in thousands ): Thirteen weeks ended Twenty-six weeks ended July 2, 2017 June 24, 2016 July 2, 2017 June 24, 2016 Segment EBITDA (1): PeopleReady $ 19,154 $ 29,543 $ 28,876 $ 41,098 PeopleManagement 6,286 (80,091 ) 11,819 (73,738 ) PeopleScout 10,129 (3,841 ) 18,794 4,169 35,569 (54,389 ) 59,489 (28,471 ) Corporate unallocated (5,043 ) (10,743 ) (11,378 ) (16,773 ) Depreciation and amortization (12,287 ) (11,694 ) (23,461 ) (22,983 ) Income (loss) from operations 18,239 (76,826 ) 24,650 (68,227 ) Interest and other income (expense), net 155 (887 ) 229 (1,906 ) Income (loss) before tax expense $ 18,394 $ (77,713 ) $ 24,879 $ (70,133 ) (1) Segment EBITDA was previously referred to as segment income (loss) from operations. This change had no impact on the amounts reported. Asset information by reportable segment is not presented since we do not manage our segments on a balance sheet basis.</t>
  </si>
  <si>
    <t>SUMMARY OF SIGNIFICANT ACCOUNTING POLICIES (Policies)</t>
  </si>
  <si>
    <t>Basis of presentation</t>
  </si>
  <si>
    <t>Financial statement preparation The accompanying unaudited consolidated financial statements (“financial statements”) of TrueBlue, Inc. (the “Company,” “TrueBlue,” “we,” “us,” and “our”) are prepared in accordance with accounting principles generally accepted in the United States of America (“U.S. GAAP”) for interim financial information and rules and regulations of the Securities and Exchange Commission. Accordingly, certain information and footnote disclosures usually found in financial statements prepared in accordance with U.S. GAAP have been condensed or omitted. The financial statements reflect all adjustments which, in the opinion of management, are necessary to fairly state the financial statements for the interim periods presented. We follow the same accounting policies for preparing both quarterly and annual financial statements. These financial statements should be read in conjunction with the audited consolidated financial statements and related notes included in our Annual Report on Form 10-K for the fiscal year ended January 1, 2017 . The results of operations for the twenty-six weeks ended July 2, 2017 , are not necessarily indicative of the results expected for the full fiscal year or for any other fiscal period.</t>
  </si>
  <si>
    <t>Goodwill and Intangible Assets, Goodwill, Policy [Policy Text Block]</t>
  </si>
  <si>
    <t>Goodwill and indefinite-lived intangible assets We evaluate goodwill and indefinite-lived intangible assets for impairment on an annual basis as of the first day of our second fiscal quarter, and more frequently if an event occurs or circumstances change that would indicate impairment may exist. These events or circumstances could include a significant change in the business climate, legal factors, operating performance indicators, competition, customer engagement, or sale or disposition of a significant portion of a reporting unit. We monitor the existence of potential impairment indicators throughout the fiscal year. Based on our annual goodwill impairment test performed as of the first day of our second fiscal quarter, all reporting units’ fair values were substantially in excess of their respective carrying values. We consider a reporting unit’s fair value to be substantially in excess of its carrying value at a 20% premium or greater. Accordingly, no impairment loss was recognized for the thirteen weeks ended July 2, 2017 . Based on our test performed in the prior year, we recorded a goodwill impairment charge of $65.9 million for the thirteen weeks ended June 24, 2016 . We performed our annual indefinite-lived intangible asset impairment test as of the first day of our second fiscal quarter and determined that the estimated fair values exceeded the carrying amounts for both of our indefinite-lived trade names. Accordingly, no impairment loss was recognized for the thirteen weeks ended July 2, 2017 . Based on our test performed in the prior year, we recorded an impairment charge of $4.5 million for the thirteen weeks ended June 24, 2016 .</t>
  </si>
  <si>
    <t>New Accounting Pronouncements and Changes in Accounting Principles</t>
  </si>
  <si>
    <t>Recently adopted accounting standards In January 2017, the Financial Accounting Standards Board (“FASB”) issued guidance to simplify the subsequent measurement of goodwill by eliminating the requirement to perform a Step 2 impairment test to compute the implied fair value of goodwill. Instead, companies will only compare the fair value of a reporting unit to its carrying value (Step 1) and recognize an impairment charge for the amount by which the carrying amount exceeds the reporting unit’s fair value; however, the loss recognized may not exceed the total amount of goodwill allocated to that reporting unit. Additionally, an entity should consider income tax effects from any tax deductible goodwill on the carrying amount of the reporting unit when measuring the goodwill impairment loss, if applicable. This amended guidance is effective for fiscal years and interim periods beginning after December 15, 2019, with early adoption permitted for interim or annual goodwill impairment tests performed on testing dates after January 1, 2017. We early adopted this guidance for our fiscal 2017 annual impairment test. The adoption of the new standard did not have any impact to our consolidated financial statements. Recently issued accounting pronouncements not yet adopted In May 2017, the FASB issued guidance to provide clarity and reduce diversity in practice when accounting for a change to the terms or conditions of share-based payment awards. The objective is to reduce the scope of transactions that would require modification accounting. Disclosure requirements remain unchanged. This amended guidance is effective for fiscal years and interim periods beginning after December 15, 2017 (Q1 2018 for TrueBlue), with early adoption permitted. We plan to adopt this guidance on the effective date and do not expect the adoption of this guidance to have a material impact on our financial statements. In November 2016, the FASB issued guidance to amend the presentation of restricted cash and restricted cash equivalents on the statement of cash flows. The standard requires restricted cash and restricted cash equivalents be included with cash and cash equivalents when reconciling the beginning-of-period and end-of-period total amounts shown on the statement of cash flows. This amended guidance is effective for fiscal years and interim periods beginning after December 15, 2017 (Q1 2018 for TrueBlue), with early adoption permitted. We plan to adopt this guidance on the effective date. Changes in restricted cash and cash equivalents recorded in cash flows from investing were $8.8 million and $1.3 million for the twenty-six weeks ended July 2, 2017 and June 24, 2016 , respectively. In October 2016, FASB issued guidance on the accounting for income tax effects of intercompany sales or transfers of assets other than inventory. The guidance requires entities to recognize the income tax impact of an intra-entity sale or transfer of an asset other than inventory when the sale or transfer occurs, rather than when the asset has been sold to an outside party. This guidance is effective for fiscal years and interim periods beginning after December 15, 2017 (Q1 2018 for TrueBlue), with early adoption permitted. The guidance will require a modified retrospective application with a cumulative catch-up adjustment to opening retained earnings. We plan to adopt this guidance on the effective date and do not expect the adoption of this guidance to have a material impact on our financial statements. In August 2016, the FASB issued an accounting standards update relating to how certain cash receipts and cash payments should be presented and classified in the statement of cash flows. The update is intended to reduce the existing diversity in practice. The amended guidance is effective for fiscal years, and interim periods within those years, beginning after December 15, 2017 (Q1 2018 for TrueBlue), with early adoption permitted, including adoption in an interim period. The adoption of the amendment should be applied using the retrospective transition method, if practicable. We plan to adopt this amendment on the effective date and do not expect the adoption of this guidance to have a material impact on our financial statements. In June 2016, the FASB issued guidance on accounting for credit losses on financial instruments. This guidance sets forth a current expected credit loss model, which requires measurement of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and some off-balance sheet exposures, as well as trade account receivables. This guidance is effective for fiscal years beginning after December 15, 2019 (Q1 2020 for TrueBlue) with early adoption permitted no sooner than Q1 2019. A modified retrospective approach is required for all investments, except debt securities for which an other-than-temporary impairment had been recognized prior to the effective date, which will require a prospective transition approach. We plan to adopt this guidance on the effective date and are currently assessing the impact of the adoption of this guidance on our financial statements. In February 2016, the FASB issued guidance on lease accounting. The new guidance will continue to classify leases as either finance or operating and will result in the lessee recognizing a right-of-use asset and a corresponding lease liability on its balance sheet with classification affecting the pattern of expense recognition in the statement of income. This guidance is effective for annual and interim periods beginning after December 15, 2018 (Q1 2019 for TrueBlue), and early adoption is permitted. A modified retrospective approach is required for all leases existing or entered into after the beginning of the earliest comparative period in the consolidated financial statements. We plan to adopt the guidance on the effective date. We are currently evaluating the impact of this guidance on our financial statements and expect that, upon adoption, a majority of our operating lease commitments will be recognized on our Consolidated Balance Sheets as operating lease liabilities and right-of-use assets. We do not expect the adoption of this guidance to have a material impact on the pattern of expense recognition in our Consolidated Statements of Operations and Comprehensive Income (Loss). In January 2016, the FASB issued guidance on the accounting for equity investments, financial liabilities under the fair value option, and the presentation and disclosure requirements for financial instruments. The guidance is effective for annual and interim periods beginning after December 15, 2017 (Q1 2018 for TrueBlue). Early adoption of the amendments in the guidance is not permitted, with limited exceptions, and should be applied by means of a cumulative-effect adjustment to the balance sheet as of the beginning of the fiscal year of adoption. We plan to adopt the guidance on the effective date. We do not expect the adoption of this guidance to have a material impact on our consolidated financial statements. In May 2014, the FASB issued guidance outlining a single comprehensive model for accounting for revenue arising from contracts with customers, which supersedes the current revenue recognition guidance. This guidance requires an entity to recognize revenue when it transfers promised goods or services to customers in an amount that reflects the consideration to which the entity expects to be entitled in exchange for those goods or services. The guidance requires enhanced disclosures, including revenue recognition policies to identify performance obligations to customers and significant judgments in measurement and recognition. The guidance also requires additional disclosure about the nature, amount, timing, and uncertainty of revenue and cash flows arising from customer contracts, including significant judgments and changes in judgments as well as assets recognized from costs incurred to obtain or fulfill a contract. The guidance provides two methods of initial adoption: retrospective for all periods presented (full retrospective), or a cumulative adjustment in the year of adoption (modified retrospective). Since the issuance of the original standard, the FASB has issued several other subsequent updates including the following: 1) clarification of the implementation guidance on principal versus agent considerations; 2) further guidance on identifying performance obligations in a contract as well as clarifications on the licensing implementation guidance; and 3) additional guidance and practical expedients in response to identified implementation issues. The effective date is for annual and interim periods beginning after December 15, 2017 (Q1 2018 for TrueBlue). We expect to adopt the guidance using the modified retrospective approach. We established a cross-functional implementation team consisting of representatives from across our business segments and various departments. We are utilizing a bottoms-up approach to analyze the impact of the standard on our various revenue streams by reviewing our current contracts with customers, accounting policies, and business practices to identify potential differences that would result from applying the requirements of the new standard. We are in the process of identifying appropriate changes to our business processes, systems, and controls to support recognition and disclosure under the new standard. We have been closely monitoring FASB activity related to the new standard to conclude on specific interpretive issues. We are substantially complete with our evaluation of the potential impact that adopting the new standard will have on our financial statements. Revenue on the majority of our contracts with customers will continue to be recognized over time as services are rendered. The impact of adopting this new standard will result in deferring certain contract costs and will require estimating variable consideration. We do not anticipate this will have a material impact on our financial reporting other than expanded disclosures. However, the full extent of the impact is subject to the completion of our assessment. Other accounting standards that have been issued or proposed by the FASB or other standards-setting bodies that do not require adoption until a future date are not expected to have a material impact on our financial statements upon adoption.</t>
  </si>
  <si>
    <t>SUMMARY OF SIGNIFICANT ACCOUNTING POLICIES Subsequent Events (Tables)</t>
  </si>
  <si>
    <t>Subsequent Events [Abstract]</t>
  </si>
  <si>
    <t>SUBSEQUENT EVENTS</t>
  </si>
  <si>
    <t>Subsequent events We evaluated events and transactions occurring after the balance sheet date through the date the financial statements were issued, and identified no other events that were subject to recognition or disclosure.</t>
  </si>
  <si>
    <t>FAIR VALUE MEASUREMENT (Tables)</t>
  </si>
  <si>
    <t>Fair Value Measurements, Recurring and Nonrecurring</t>
  </si>
  <si>
    <t>Our assets and liabilities measured at fair value on a recurring basis consisted of the following ( in thousands ): July 2, 2017 Total Fair Value Quoted Prices in Active Markets for Identical Assets (Level 1) Significant Other Observable Inputs (Level 2) Significant Unobservable Inputs (Level 3) Financial assets: Cash and cash equivalents (1) $ 29,123 $ 29,123 $ — $ — Restricted cash and cash equivalents (1) 59,316 59,316 — — Other restricted assets (2) 19,891 19,891 — — Restricted investments classified as held-to-maturity 152,370 — 152,370 — January 1, 2017 Total Fair Value Quoted Prices in Active Markets for Identical Assets (Level 1) Significant Other Observable Inputs (Level 2) Significant Unobservable Inputs (Level 3) Financial assets: Cash and cash equivalents (1) $ 34,970 $ 34,970 $ — $ — Restricted cash and cash equivalents (1) 67,751 67,751 — — Other restricted assets (2) 16,925 16,925 — — Restricted investments classified as held-to-maturity 145,953 — 145,953 — Financial liabilities: Contingent consideration (3) 21,600 — — 21,600 (1) Cash equivalents and restricted cash equivalents consist of money market funds, deposits, and investments with original maturities of three months or less. (2) Other restricted assets primarily consist of deferred compensation plan accounts, which are comprised of mutual funds classified as available-for-sale securities. (3) The estimated fair value of the contingent consideration associated with the acquisition of SIMOS Insourcing Solutions Corporation (“SIMOS”), which was estimated using a probability-adjusted discounted cash flow model.</t>
  </si>
  <si>
    <t>Fair Value, Liabilities Measured on Recurring Basis, Unobservable Input Reconciliation</t>
  </si>
  <si>
    <t>The following table presents the change in the estimated fair value of our liability for contingent consideration measured using significant unobservable inputs (Level 3) for the twenty-six weeks ended July 2, 2017 ( in thousands) : Fair value measurement at beginning of period $ 21,600 Accretion on contingent consideration 900 Payment of contingent consideration (22,500 ) Fair value measurement at end of period $ —</t>
  </si>
  <si>
    <t>RESTRICTED CASH AND INVESTMENTS (Tables)</t>
  </si>
  <si>
    <t>Schedule of restricted cash and investments</t>
  </si>
  <si>
    <t>The following is a summary of our restricted cash and investments ( in thousands ): July 2, January 1, Cash collateral held by insurance carriers $ 28,737 $ 34,910 Cash and cash equivalents held in Trust 30,579 32,841 Investments held in Trust 150,724 146,517 Other (1) 19,891 16,925 Total restricted cash and investments $ 229,931 $ 231,193 (1) Primarily consists of deferred compensation plan accounts, which are comprised of mutual funds classified as available-for-sale securities.</t>
  </si>
  <si>
    <t>Schedule of held-to-maturity investments</t>
  </si>
  <si>
    <t>The following tables present fair value disclosures for our held-to-maturity investments, which are carried at amortized cost ( in thousands ): July 2, 2017 Amortized Cost Gross Unrealized Gain Gross Unrealized Loss Fair Value Municipal debt securities $ 77,573 $ 1,583 $ (297 ) $ 78,859 Corporate debt securities 67,204 474 (158 ) 67,520 Agency mortgage-backed securities 4,948 38 (18 ) 4,968 U.S. government and agency securities 999 24 — 1,023 $ 150,724 $ 2,119 $ (473 ) $ 152,370 January 1, 2017 Amortized Cost Gross Unrealized Gain Gross Unrealized Loss Fair Value Municipal debt securities $ 71,618 $ 443 $ (865 ) $ 71,196 Corporate debt securities 68,934 212 (352 ) 68,794 Agency mortgage-backed securities 5,965 30 (32 ) 5,963 $ 146,517 $ 685 $ (1,249 ) $ 145,953</t>
  </si>
  <si>
    <t>Schedule of held-to-maturity investments by contractual maturity</t>
  </si>
  <si>
    <t>The amortized cost and fair value by contractual maturity of our held-to-maturity investments are as follows ( in thousands ): July 2, 2017 Amortized Cost Fair Value Due in one year or less $ 14,581 $ 14,597 Due after one year through five years 72,477 73,070 Due after five years through ten years 63,666 64,703 $ 150,724 $ 152,370</t>
  </si>
  <si>
    <t>WORKERS' COMPENSATION INSURANCE AND RESERVES (Tables)</t>
  </si>
  <si>
    <t>Reconciliation of workers' compensation claims reserve</t>
  </si>
  <si>
    <t>The table below presents a reconciliation of the undiscounted workers’ compensation reserve to the discounted workers’ compensation reserve for the periods presented ( in thousands ): July 2, January 1, Undiscounted workers’ compensation reserve $ 293,927 $ 292,169 Less discount on workers’ compensation reserve 15,810 14,818 Workers' compensation reserve, net of discount 278,117 277,351 Less current portion 75,410 79,126 Long-term portion $ 202,707 $ 198,225</t>
  </si>
  <si>
    <t>COMMITMENTS AND CONTINGENCIES (Tables)</t>
  </si>
  <si>
    <t>Schedule of workers’ compensation collateral commitments</t>
  </si>
  <si>
    <t>We have provided our insurance carriers and certain states with commitments in the form and amounts listed below ( in thousands ): July 2, January 1, Cash collateral held by workers’ compensation insurance carriers $ 28,098 $ 28,066 Cash and cash equivalents held in Trust 30,579 32,841 Investments held in Trust 150,724 146,517 Letters of credit (1) 7,783 7,982 Surety bonds (2) 20,605 20,440 Total collateral commitments $ 237,789 $ 235,846 (1) We have agreements with certain financial institutions to issue letters of credit as collateral. (2) Our surety bonds are issued by independent insurance companies on our behalf and bear annual fees based on a percentage of the bond, which are determined by each independent surety carrier. These fees do not exceed 2.0% of the bond amount, subject to a minimum charge. The terms of these bonds are subject to review and renewal every one to four years and most bonds can be canceled by the sureties with as little as 60 days’ notice.</t>
  </si>
  <si>
    <t>NET INCOME (LOSS) PER SHARE (Tables)</t>
  </si>
  <si>
    <t>Schedule of adjusted net income and diluted common shares</t>
  </si>
  <si>
    <t>Diluted common shares were calculated as follows ( in thousands, except per share amounts ): Thirteen weeks ended Twenty-six weeks ended July 2, 2017 June 24, 2016 July 2, 2017 June 24, 2016 Net income (loss) $ 13,134 $ (63,735 ) $ 17,808 $ (56,767 ) Weighted average number of common shares used in basic net income (loss) per common share 41,579 41,688 41,608 41,595 Dilutive effect of non-vested restricted stock 277 — 267 — Weighted average number of common shares used in diluted net income (loss) per common share 41,856 41,688 41,875 41,595 Net income (loss) per common share: Basic $ 0.32 $ (1.53 ) $ 0.43 $ (1.36 ) Diluted $ 0.31 $ (1.53 ) $ 0.43 $ (1.36 ) Anti-dilutive shares 60 527 183 446</t>
  </si>
  <si>
    <t>ACCUMULATED OTHER COMPREHENSIVE LOSS (Tables)</t>
  </si>
  <si>
    <t>Schedule of Comprehensive Loss</t>
  </si>
  <si>
    <t>Changes in the balance of each component of accumulated other comprehensive loss during the reporting periods were as follows ( in thousands ): Thirteen weeks ended July 2, 2017 June 24, 2016 Balance at beginning of period Current period other comprehensive income (loss) Balance at end of period Balance at beginning of period Current period other comprehensive income (loss) Balance at end of period Foreign currency translation adjustment $ (9,884 ) $ 540 $ (9,344 ) $ (11,113 ) $ (307 ) $ (11,420 ) Unrealized gain (loss) on investments (1) 988 (91 ) 897 (423 ) 86 (337 ) Total other comprehensive income (loss), net of tax $ (8,896 ) $ 449 $ (8,447 ) $ (11,536 ) $ (221 ) $ (11,757 ) Twenty-six weeks ended July 2, 2017 June 24, 2016 Balance at beginning of period Current period other comprehensive income Balance at end of period Balance at beginning of period Current period other comprehensive income Balance at end of period Foreign currency translation adjustment $ (11,684 ) $ 2,340 $ (9,344 ) $ (13,514 ) $ 2,094 $ (11,420 ) Unrealized gain (loss) on investments (1) 251 646 897 (499 ) 162 (337 ) Total other comprehensive income (loss), net of tax $ (11,433 ) $ 2,986 $ (8,447 ) $ (14,013 ) $ 2,256 $ (11,757 ) (1) Consists of deferred compensation plan accounts, which are comprised of mutual funds classified as available-for-sale securities. The tax impact on unrealized gain (loss) on available-for-sale securities was de minimis for the thirteen and twenty-six weeks ended July 2, 2017 and June 24, 2016 , respectively.</t>
  </si>
  <si>
    <t>SEGMENT INFORMATION (Tables)</t>
  </si>
  <si>
    <t>Schedule of Segment Information</t>
  </si>
  <si>
    <t>The following table presents a reconciliation of segment revenue from services to total company revenue ( in thousands ): Thirteen weeks ended Twenty-six weeks ended July 2, 2017 June 24, 2016 July 2, 2017 June 24, 2016 Revenue from services: PeopleReady $ 370,712 $ 406,274 $ 703,336 $ 762,284 PeopleManagement 192,887 219,344 384,573 465,771 PeopleScout 46,523 46,994 90,457 90,537 Total Company $ 610,122 $ 672,612 $ 1,178,366 $ 1,318,592 The following table presents a reconciliation of Segment EBITDA to income (loss) before tax expense ( in thousands ): Thirteen weeks ended Twenty-six weeks ended July 2, 2017 June 24, 2016 July 2, 2017 June 24, 2016 Segment EBITDA (1): PeopleReady $ 19,154 $ 29,543 $ 28,876 $ 41,098 PeopleManagement 6,286 (80,091 ) 11,819 (73,738 ) PeopleScout 10,129 (3,841 ) 18,794 4,169 35,569 (54,389 ) 59,489 (28,471 ) Corporate unallocated (5,043 ) (10,743 ) (11,378 ) (16,773 ) Depreciation and amortization (12,287 ) (11,694 ) (23,461 ) (22,983 ) Income (loss) from operations 18,239 (76,826 ) 24,650 (68,227 ) Interest and other income (expense), net 155 (887 ) 229 (1,906 ) Income (loss) before tax expense $ 18,394 $ (77,713 ) $ 24,879 $ (70,133 ) (1) Segment EBITDA was previously referred to as segment income (loss) from operations. This change had no impact on the amounts reported.</t>
  </si>
  <si>
    <t>SUMMARY OF SIGNIFICANT ACCOUNTING POLICIES Summary of Significant Accounting Policies (Details) - USD ($) $ in Thousands</t>
  </si>
  <si>
    <t>Goodwill, Impairment Loss</t>
  </si>
  <si>
    <t>Impairment of Intangible Assets, Indefinite-lived (Excluding Goodwill)</t>
  </si>
  <si>
    <t>Increase (Decrease) in Restricted Cash</t>
  </si>
  <si>
    <t>Minimum [Member]</t>
  </si>
  <si>
    <t>Reporting Unit, Percentage of Fair Value in Excess of Carrying Amount</t>
  </si>
  <si>
    <t>20.00%</t>
  </si>
  <si>
    <t>FAIR VALUE MEASUREMENT (Details) - USD ($) $ in Thousands</t>
  </si>
  <si>
    <t>Fair Value Measurement [Line Items]</t>
  </si>
  <si>
    <t>Other restricted assets</t>
  </si>
  <si>
    <t>Restricted investments classified as held-to-maturity</t>
  </si>
  <si>
    <t>Total Fair Value</t>
  </si>
  <si>
    <t>Total Fair Value | Restricted Assets</t>
  </si>
  <si>
    <t>Restricted cash and cash equivalents</t>
  </si>
  <si>
    <t>Quoted Prices in Active Markets for Identical Assets (Level 1)</t>
  </si>
  <si>
    <t>Quoted Prices in Active Markets for Identical Assets (Level 1) | Restricted Assets</t>
  </si>
  <si>
    <t>Significant Other Observable Inputs (Level 2)</t>
  </si>
  <si>
    <t>Significant Other Observable Inputs (Level 2) | Restricted Assets</t>
  </si>
  <si>
    <t>Significant Unobservable Inputs (Level 3)</t>
  </si>
  <si>
    <t>Significant Unobservable Inputs (Level 3) | Restricted Assets</t>
  </si>
  <si>
    <t>SIMOS Insourcing Solutions Corporation | Total Fair Value</t>
  </si>
  <si>
    <t>SIMOS Insourcing Solutions Corporation | Quoted Prices in Active Markets for Identical Assets (Level 1)</t>
  </si>
  <si>
    <t>SIMOS Insourcing Solutions Corporation | Significant Other Observable Inputs (Level 2)</t>
  </si>
  <si>
    <t>SIMOS Insourcing Solutions Corporation | Significant Unobservable Inputs (Level 3)</t>
  </si>
  <si>
    <t>FAIR VALUE MEASUREMENT Changes in Fair Value of Recurring Fair Value Measurements Using Significant Unobservable Inputs (Level 3) (Details) - SIMOS Insourcing Solutions Corporation - Significant Unobservable Inputs (Level 3) - Fair Value by Liability Class [Domain] - USD ($) $ in Thousands</t>
  </si>
  <si>
    <t>Fair Value, Liabilities Measured on Recurring Basis, Unobservable Input Reconciliation, Calculation [Roll Forward]</t>
  </si>
  <si>
    <t>Accretion on contingent consideration</t>
  </si>
  <si>
    <t>Payments for previous acquisition</t>
  </si>
  <si>
    <t>Fair value measurement at beginning of period</t>
  </si>
  <si>
    <t>Fair value measurement at end of period</t>
  </si>
  <si>
    <t>FAIR VALUE MEASUREMENT - Narrative (Details) - USD ($) $ in Thousands</t>
  </si>
  <si>
    <t>Business Acquisition, Contingent Consideration [Line Items]</t>
  </si>
  <si>
    <t>SIMOS Insourcing Solutions Corporation</t>
  </si>
  <si>
    <t>RESTRICTED CASH AND INVESTMENTS (Details) - USD ($) $ in Thousands</t>
  </si>
  <si>
    <t>Restricted Cash and Investments [Line Items]</t>
  </si>
  <si>
    <t>Cash collateral held by insurance carriers</t>
  </si>
  <si>
    <t>Cash and cash equivalents held in Trust</t>
  </si>
  <si>
    <t>Investments held in Trust</t>
  </si>
  <si>
    <t>Held-to-maturity Securities, Reconciliation to Fair Value [Abstract]</t>
  </si>
  <si>
    <t>Gross Unrealized Gain</t>
  </si>
  <si>
    <t>Gross Unrealized Loss</t>
  </si>
  <si>
    <t>Fair Value</t>
  </si>
  <si>
    <t>Held-to-maturity Securities, Investment Maturities, Fair Value [Abstract]</t>
  </si>
  <si>
    <t>Municipal debt securities</t>
  </si>
  <si>
    <t>Corporate debt securities</t>
  </si>
  <si>
    <t>Agency mortgage-backed securities</t>
  </si>
  <si>
    <t>U.S. government and agency securities</t>
  </si>
  <si>
    <t>Restricted Cash and Investments [Member]</t>
  </si>
  <si>
    <t>Held-to-maturity Securities, Investment Maturities, Amortized Cost [Abstract]</t>
  </si>
  <si>
    <t>Due in one year or less</t>
  </si>
  <si>
    <t>Due after one year through five years</t>
  </si>
  <si>
    <t>Due after five years through ten years</t>
  </si>
  <si>
    <t>WORKERS' COMPENSATION INSURANCE AND RESERVES - Reconciliation of Workers' Compensation Claims Reserve (Details) - USD ($) $ in Thousands</t>
  </si>
  <si>
    <t>Workers' Compensation Deductible Limit [Line Items]</t>
  </si>
  <si>
    <t>Undiscounted workers’ compensation reserve</t>
  </si>
  <si>
    <t>Less discount on workers’ compensation reserve</t>
  </si>
  <si>
    <t>Workers' compensation reserve, net of discount</t>
  </si>
  <si>
    <t>Less current portion</t>
  </si>
  <si>
    <t>Long-term portion</t>
  </si>
  <si>
    <t>WORKERS' COMPENSATION INSURANCE AND RESERVES - Narrative (Details) - USD ($) $ in Millions</t>
  </si>
  <si>
    <t>12 Months Ended</t>
  </si>
  <si>
    <t>Workers' compensation claim deductible limit</t>
  </si>
  <si>
    <t>Weighted average period - claim payments below deductible limit</t>
  </si>
  <si>
    <t>4 years 6 months</t>
  </si>
  <si>
    <t>Payments made against self-insured claims</t>
  </si>
  <si>
    <t>Weighted average period - claim payments and receivables above deductible limit</t>
  </si>
  <si>
    <t>15 years</t>
  </si>
  <si>
    <t>Excess claims</t>
  </si>
  <si>
    <t>Workers' compensation claim receivables net of valuation allowance</t>
  </si>
  <si>
    <t>Workers' compensation expense</t>
  </si>
  <si>
    <t>Below limit</t>
  </si>
  <si>
    <t>Weighted average rate</t>
  </si>
  <si>
    <t>1.60%</t>
  </si>
  <si>
    <t>COMMITMENTS AND CONTINGENCIES - Workers' Compensation Commitments (Details) - USD ($) $ in Thousands</t>
  </si>
  <si>
    <t>Workers' Compensation Commitments [Line Items]</t>
  </si>
  <si>
    <t>Cash collateral held by workers’ compensation insurance carriers</t>
  </si>
  <si>
    <t>Letters of credit</t>
  </si>
  <si>
    <t>Surety bonds</t>
  </si>
  <si>
    <t>Total collateral commitments</t>
  </si>
  <si>
    <t>Surety bonds annual fee limit, % of bond amount</t>
  </si>
  <si>
    <t>2.00%</t>
  </si>
  <si>
    <t>Surety bonds required cancellation notice</t>
  </si>
  <si>
    <t>60 days</t>
  </si>
  <si>
    <t>Minimum</t>
  </si>
  <si>
    <t>Surety bonds review and renewal period if elected</t>
  </si>
  <si>
    <t>1 year</t>
  </si>
  <si>
    <t>Maximum</t>
  </si>
  <si>
    <t>4 years</t>
  </si>
  <si>
    <t>INCOME TAXES  - Narrative (Details)</t>
  </si>
  <si>
    <t>Effective income tax rate reconciliation, percent</t>
  </si>
  <si>
    <t>28.40%</t>
  </si>
  <si>
    <t>Income tax expense (benefit) based on statutory rate</t>
  </si>
  <si>
    <t>35.00%</t>
  </si>
  <si>
    <t>NET INCOME (LOSS) PER SHARE (Details) - USD ($) $ / shares in Units, shares in Thousands, $ in Thousands</t>
  </si>
  <si>
    <t>Weighted average number of common shares used in basic net income (loss) per common share</t>
  </si>
  <si>
    <t>Dilutive effect of non-vested restricted stock</t>
  </si>
  <si>
    <t>Weighted average number of common shares used in diluted net income (loss) per common share</t>
  </si>
  <si>
    <t>Anti-dilutive shares</t>
  </si>
  <si>
    <t>ACCUMULATED OTHER COMPREHENSIVE LOSS (Details) - USD ($) $ in Thousands</t>
  </si>
  <si>
    <t>Accumulated Other Comprehensive Loss, Net of Tax [Roll Forward]</t>
  </si>
  <si>
    <t>Balance at beginning of period</t>
  </si>
  <si>
    <t>Current-period other comprehensive income</t>
  </si>
  <si>
    <t>Balance at end of period</t>
  </si>
  <si>
    <t>Foreign currency translation adjustment, net of tax</t>
  </si>
  <si>
    <t>Unrealized gain (loss) on marketable securities</t>
  </si>
  <si>
    <t>SEGMENT INFORMATION (Details) - USD ($) $ in Thousands</t>
  </si>
  <si>
    <t>Segment Reporting Information [Line Items]</t>
  </si>
  <si>
    <t>Revenue</t>
  </si>
  <si>
    <t>Segment EBITDA</t>
  </si>
  <si>
    <t>Corporate unallocated</t>
  </si>
  <si>
    <t>Corporate Segment</t>
  </si>
  <si>
    <t>PeopleReady</t>
  </si>
  <si>
    <t>PeopleManagement</t>
  </si>
  <si>
    <t>PeopleScout</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768899</v>
      </c>
    </row>
    <row r="12" spans="1:3">
      <c r="A12" s="4" t="s">
        <v>19</v>
      </c>
      <c r="B12" s="4" t="s">
        <v>20</v>
      </c>
    </row>
    <row r="13" spans="1:3">
      <c r="A13" s="4" t="s">
        <v>21</v>
      </c>
      <c r="B13" s="4" t="s">
        <v>22</v>
      </c>
    </row>
    <row r="14" spans="1:3">
      <c r="A14" s="4" t="s">
        <v>23</v>
      </c>
      <c r="B14" s="4" t="s">
        <v>24</v>
      </c>
    </row>
    <row r="15" spans="1:3">
      <c r="A15" s="4" t="s">
        <v>25</v>
      </c>
      <c r="B15" s="4" t="s">
        <v>22</v>
      </c>
    </row>
    <row r="16" spans="1:3">
      <c r="A16" s="4" t="s">
        <v>26</v>
      </c>
      <c r="B16" s="4" t="s">
        <v>27</v>
      </c>
    </row>
    <row r="17" spans="1:3">
      <c r="A17" s="4" t="s">
        <v>28</v>
      </c>
      <c r="C17" s="5" t="n">
        <v>420017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170</v>
      </c>
      <c r="B1" s="2" t="s">
        <v>1</v>
      </c>
    </row>
    <row r="2" spans="1:2">
      <c r="B2" s="2" t="s">
        <v>2</v>
      </c>
    </row>
    <row r="3" spans="1:2">
      <c r="A3" s="3" t="s">
        <v>142</v>
      </c>
    </row>
    <row r="4" spans="1:2">
      <c r="A4" s="4" t="s">
        <v>171</v>
      </c>
      <c r="B4" s="4" t="s">
        <v>172</v>
      </c>
    </row>
    <row r="5" spans="1:2">
      <c r="A5" s="4" t="s">
        <v>173</v>
      </c>
      <c r="B5" s="4" t="s">
        <v>174</v>
      </c>
    </row>
    <row r="6" spans="1:2">
      <c r="A6" s="4" t="s">
        <v>175</v>
      </c>
      <c r="B6"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46</v>
      </c>
    </row>
    <row r="4" spans="1:2">
      <c r="A4" s="4" t="s">
        <v>182</v>
      </c>
      <c r="B4" s="4" t="s">
        <v>183</v>
      </c>
    </row>
    <row r="5" spans="1:2">
      <c r="A5" s="4" t="s">
        <v>184</v>
      </c>
      <c r="B5"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186</v>
      </c>
      <c r="B1" s="2" t="s">
        <v>1</v>
      </c>
    </row>
    <row r="2" spans="1:2">
      <c r="B2" s="2" t="s">
        <v>2</v>
      </c>
    </row>
    <row r="3" spans="1:2">
      <c r="A3" s="3" t="s">
        <v>149</v>
      </c>
    </row>
    <row r="4" spans="1:2">
      <c r="A4" s="4" t="s">
        <v>187</v>
      </c>
      <c r="B4" s="4" t="s">
        <v>188</v>
      </c>
    </row>
    <row r="5" spans="1:2">
      <c r="A5" s="4" t="s">
        <v>189</v>
      </c>
      <c r="B5" s="4" t="s">
        <v>190</v>
      </c>
    </row>
    <row r="6" spans="1:2">
      <c r="A6" s="4" t="s">
        <v>191</v>
      </c>
      <c r="B6"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3</v>
      </c>
      <c r="B1" s="2" t="s">
        <v>1</v>
      </c>
    </row>
    <row r="2" spans="1:2">
      <c r="B2" s="2" t="s">
        <v>2</v>
      </c>
    </row>
    <row r="3" spans="1:2">
      <c r="A3" s="3" t="s">
        <v>152</v>
      </c>
    </row>
    <row r="4" spans="1:2">
      <c r="A4" s="4" t="s">
        <v>194</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9123</v>
      </c>
      <c r="C3" s="7" t="n">
        <v>34970</v>
      </c>
    </row>
    <row r="4" spans="1:3">
      <c r="A4" s="4" t="s">
        <v>33</v>
      </c>
      <c r="B4" s="5" t="n">
        <v>337058</v>
      </c>
      <c r="C4" s="5" t="n">
        <v>352606</v>
      </c>
    </row>
    <row r="5" spans="1:3">
      <c r="A5" s="4" t="s">
        <v>34</v>
      </c>
      <c r="B5" s="5" t="n">
        <v>18430</v>
      </c>
      <c r="C5" s="5" t="n">
        <v>21373</v>
      </c>
    </row>
    <row r="6" spans="1:3">
      <c r="A6" s="4" t="s">
        <v>35</v>
      </c>
      <c r="B6" s="5" t="n">
        <v>10094</v>
      </c>
      <c r="C6" s="5" t="n">
        <v>18854</v>
      </c>
    </row>
    <row r="7" spans="1:3">
      <c r="A7" s="4" t="s">
        <v>36</v>
      </c>
      <c r="B7" s="5" t="n">
        <v>394705</v>
      </c>
      <c r="C7" s="5" t="n">
        <v>427803</v>
      </c>
    </row>
    <row r="8" spans="1:3">
      <c r="A8" s="4" t="s">
        <v>37</v>
      </c>
      <c r="B8" s="5" t="n">
        <v>61821</v>
      </c>
      <c r="C8" s="5" t="n">
        <v>63998</v>
      </c>
    </row>
    <row r="9" spans="1:3">
      <c r="A9" s="4" t="s">
        <v>38</v>
      </c>
      <c r="B9" s="5" t="n">
        <v>229931</v>
      </c>
      <c r="C9" s="5" t="n">
        <v>231193</v>
      </c>
    </row>
    <row r="10" spans="1:3">
      <c r="A10" s="4" t="s">
        <v>39</v>
      </c>
      <c r="B10" s="5" t="n">
        <v>3229</v>
      </c>
      <c r="C10" s="5" t="n">
        <v>6770</v>
      </c>
    </row>
    <row r="11" spans="1:3">
      <c r="A11" s="4" t="s">
        <v>40</v>
      </c>
      <c r="B11" s="5" t="n">
        <v>226191</v>
      </c>
      <c r="C11" s="5" t="n">
        <v>224223</v>
      </c>
    </row>
    <row r="12" spans="1:3">
      <c r="A12" s="4" t="s">
        <v>41</v>
      </c>
      <c r="B12" s="5" t="n">
        <v>115244</v>
      </c>
      <c r="C12" s="5" t="n">
        <v>125671</v>
      </c>
    </row>
    <row r="13" spans="1:3">
      <c r="A13" s="4" t="s">
        <v>42</v>
      </c>
      <c r="B13" s="5" t="n">
        <v>47752</v>
      </c>
      <c r="C13" s="5" t="n">
        <v>50787</v>
      </c>
    </row>
    <row r="14" spans="1:3">
      <c r="A14" s="4" t="s">
        <v>43</v>
      </c>
      <c r="B14" s="5" t="n">
        <v>1078873</v>
      </c>
      <c r="C14" s="5" t="n">
        <v>1130445</v>
      </c>
    </row>
    <row r="15" spans="1:3">
      <c r="A15" s="3" t="s">
        <v>44</v>
      </c>
    </row>
    <row r="16" spans="1:3">
      <c r="A16" s="4" t="s">
        <v>45</v>
      </c>
      <c r="B16" s="5" t="n">
        <v>54992</v>
      </c>
      <c r="C16" s="5" t="n">
        <v>66758</v>
      </c>
    </row>
    <row r="17" spans="1:3">
      <c r="A17" s="4" t="s">
        <v>46</v>
      </c>
      <c r="B17" s="5" t="n">
        <v>75222</v>
      </c>
      <c r="C17" s="5" t="n">
        <v>79782</v>
      </c>
    </row>
    <row r="18" spans="1:3">
      <c r="A18" s="4" t="s">
        <v>47</v>
      </c>
      <c r="B18" s="5" t="n">
        <v>75410</v>
      </c>
      <c r="C18" s="5" t="n">
        <v>79126</v>
      </c>
    </row>
    <row r="19" spans="1:3">
      <c r="A19" s="4" t="s">
        <v>48</v>
      </c>
      <c r="B19" s="5" t="n">
        <v>0</v>
      </c>
      <c r="C19" s="5" t="n">
        <v>21600</v>
      </c>
    </row>
    <row r="20" spans="1:3">
      <c r="A20" s="4" t="s">
        <v>49</v>
      </c>
      <c r="B20" s="5" t="n">
        <v>23989</v>
      </c>
      <c r="C20" s="5" t="n">
        <v>2267</v>
      </c>
    </row>
    <row r="21" spans="1:3">
      <c r="A21" s="4" t="s">
        <v>50</v>
      </c>
      <c r="B21" s="5" t="n">
        <v>1194</v>
      </c>
      <c r="C21" s="5" t="n">
        <v>1602</v>
      </c>
    </row>
    <row r="22" spans="1:3">
      <c r="A22" s="4" t="s">
        <v>51</v>
      </c>
      <c r="B22" s="5" t="n">
        <v>230807</v>
      </c>
      <c r="C22" s="5" t="n">
        <v>251135</v>
      </c>
    </row>
    <row r="23" spans="1:3">
      <c r="A23" s="4" t="s">
        <v>52</v>
      </c>
      <c r="B23" s="5" t="n">
        <v>202707</v>
      </c>
      <c r="C23" s="5" t="n">
        <v>198225</v>
      </c>
    </row>
    <row r="24" spans="1:3">
      <c r="A24" s="4" t="s">
        <v>53</v>
      </c>
      <c r="B24" s="5" t="n">
        <v>87204</v>
      </c>
      <c r="C24" s="5" t="n">
        <v>135362</v>
      </c>
    </row>
    <row r="25" spans="1:3">
      <c r="A25" s="4" t="s">
        <v>54</v>
      </c>
      <c r="B25" s="5" t="n">
        <v>24581</v>
      </c>
      <c r="C25" s="5" t="n">
        <v>20544</v>
      </c>
    </row>
    <row r="26" spans="1:3">
      <c r="A26" s="4" t="s">
        <v>55</v>
      </c>
      <c r="B26" s="5" t="n">
        <v>545299</v>
      </c>
      <c r="C26" s="5" t="n">
        <v>605266</v>
      </c>
    </row>
    <row r="27" spans="1:3">
      <c r="A27" s="4" t="s">
        <v>56</v>
      </c>
      <c r="B27" s="4" t="s">
        <v>57</v>
      </c>
      <c r="C27" s="4" t="s">
        <v>57</v>
      </c>
    </row>
    <row r="28" spans="1:3">
      <c r="A28" s="3" t="s">
        <v>58</v>
      </c>
    </row>
    <row r="29" spans="1:3">
      <c r="A29" s="4" t="s">
        <v>59</v>
      </c>
      <c r="B29" s="5" t="n">
        <v>0</v>
      </c>
      <c r="C29" s="5" t="n">
        <v>0</v>
      </c>
    </row>
    <row r="30" spans="1:3">
      <c r="A30" s="4" t="s">
        <v>60</v>
      </c>
      <c r="B30" s="5" t="n">
        <v>1</v>
      </c>
      <c r="C30" s="5" t="n">
        <v>1</v>
      </c>
    </row>
    <row r="31" spans="1:3">
      <c r="A31" s="4" t="s">
        <v>61</v>
      </c>
      <c r="B31" s="5" t="n">
        <v>-8447</v>
      </c>
      <c r="C31" s="5" t="n">
        <v>-11433</v>
      </c>
    </row>
    <row r="32" spans="1:3">
      <c r="A32" s="4" t="s">
        <v>62</v>
      </c>
      <c r="B32" s="5" t="n">
        <v>542020</v>
      </c>
      <c r="C32" s="5" t="n">
        <v>536611</v>
      </c>
    </row>
    <row r="33" spans="1:3">
      <c r="A33" s="4" t="s">
        <v>63</v>
      </c>
      <c r="B33" s="5" t="n">
        <v>533574</v>
      </c>
      <c r="C33" s="5" t="n">
        <v>525179</v>
      </c>
    </row>
    <row r="34" spans="1:3">
      <c r="A34" s="4" t="s">
        <v>64</v>
      </c>
      <c r="B34" s="7" t="n">
        <v>1078873</v>
      </c>
      <c r="C34" s="7" t="n">
        <v>11304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6</v>
      </c>
      <c r="B1" s="2" t="s">
        <v>1</v>
      </c>
    </row>
    <row r="2" spans="1:2">
      <c r="B2" s="2" t="s">
        <v>2</v>
      </c>
    </row>
    <row r="3" spans="1:2">
      <c r="A3" s="3" t="s">
        <v>155</v>
      </c>
    </row>
    <row r="4" spans="1:2">
      <c r="A4" s="4" t="s">
        <v>197</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9</v>
      </c>
      <c r="B1" s="2" t="s">
        <v>1</v>
      </c>
    </row>
    <row r="2" spans="1:2">
      <c r="B2" s="2" t="s">
        <v>2</v>
      </c>
    </row>
    <row r="3" spans="1:2">
      <c r="A3" s="3" t="s">
        <v>162</v>
      </c>
    </row>
    <row r="4" spans="1:2">
      <c r="A4" s="4" t="s">
        <v>200</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2</v>
      </c>
      <c r="B1" s="2" t="s">
        <v>1</v>
      </c>
    </row>
    <row r="2" spans="1:2">
      <c r="B2" s="2" t="s">
        <v>2</v>
      </c>
    </row>
    <row r="3" spans="1:2">
      <c r="A3" s="3" t="s">
        <v>165</v>
      </c>
    </row>
    <row r="4" spans="1:2">
      <c r="A4" s="4" t="s">
        <v>203</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5</v>
      </c>
      <c r="B1" s="2" t="s">
        <v>1</v>
      </c>
    </row>
    <row r="2" spans="1:2">
      <c r="B2" s="2" t="s">
        <v>2</v>
      </c>
    </row>
    <row r="3" spans="1:2">
      <c r="A3" s="3" t="s">
        <v>168</v>
      </c>
    </row>
    <row r="4" spans="1:2">
      <c r="A4" s="4" t="s">
        <v>206</v>
      </c>
      <c r="B4"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08</v>
      </c>
      <c r="B1" s="2" t="s">
        <v>76</v>
      </c>
      <c r="C1" s="2" t="s">
        <v>1</v>
      </c>
    </row>
    <row r="2" spans="1:4">
      <c r="B2" s="2" t="s">
        <v>77</v>
      </c>
      <c r="C2" s="2" t="s">
        <v>2</v>
      </c>
      <c r="D2" s="2" t="s">
        <v>77</v>
      </c>
    </row>
    <row r="3" spans="1:4">
      <c r="A3" s="4" t="s">
        <v>209</v>
      </c>
      <c r="B3" s="7" t="n">
        <v>65900</v>
      </c>
    </row>
    <row r="4" spans="1:4">
      <c r="A4" s="4" t="s">
        <v>210</v>
      </c>
      <c r="B4" s="7" t="n">
        <v>4500</v>
      </c>
    </row>
    <row r="5" spans="1:4">
      <c r="A5" s="4" t="s">
        <v>211</v>
      </c>
      <c r="C5" s="7" t="n">
        <v>-8829</v>
      </c>
      <c r="D5" s="7" t="n">
        <v>1265</v>
      </c>
    </row>
    <row r="6" spans="1:4">
      <c r="A6" s="4" t="s">
        <v>212</v>
      </c>
    </row>
    <row r="7" spans="1:4">
      <c r="A7" s="4" t="s">
        <v>213</v>
      </c>
      <c r="C7" s="4" t="s">
        <v>214</v>
      </c>
    </row>
  </sheetData>
  <mergeCells count="2">
    <mergeCell ref="A1:A2"/>
    <mergeCell ref="C1:D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5</v>
      </c>
      <c r="B1" s="2" t="s">
        <v>2</v>
      </c>
      <c r="C1" s="2" t="s">
        <v>30</v>
      </c>
    </row>
    <row r="2" spans="1:3">
      <c r="A2" s="3" t="s">
        <v>216</v>
      </c>
    </row>
    <row r="3" spans="1:3">
      <c r="A3" s="4" t="s">
        <v>217</v>
      </c>
      <c r="B3" s="7" t="n">
        <v>19891</v>
      </c>
      <c r="C3" s="7" t="n">
        <v>16925</v>
      </c>
    </row>
    <row r="4" spans="1:3">
      <c r="A4" s="4" t="s">
        <v>218</v>
      </c>
      <c r="B4" s="5" t="n">
        <v>152370</v>
      </c>
      <c r="C4" s="5" t="n">
        <v>145953</v>
      </c>
    </row>
    <row r="5" spans="1:3">
      <c r="A5" s="4" t="s">
        <v>48</v>
      </c>
      <c r="B5" s="5" t="n">
        <v>0</v>
      </c>
      <c r="C5" s="5" t="n">
        <v>21600</v>
      </c>
    </row>
    <row r="6" spans="1:3">
      <c r="A6" s="4" t="s">
        <v>219</v>
      </c>
    </row>
    <row r="7" spans="1:3">
      <c r="A7" s="3" t="s">
        <v>216</v>
      </c>
    </row>
    <row r="8" spans="1:3">
      <c r="A8" s="4" t="s">
        <v>32</v>
      </c>
      <c r="B8" s="5" t="n">
        <v>29123</v>
      </c>
      <c r="C8" s="5" t="n">
        <v>34970</v>
      </c>
    </row>
    <row r="9" spans="1:3">
      <c r="A9" s="4" t="s">
        <v>220</v>
      </c>
    </row>
    <row r="10" spans="1:3">
      <c r="A10" s="3" t="s">
        <v>216</v>
      </c>
    </row>
    <row r="11" spans="1:3">
      <c r="A11" s="4" t="s">
        <v>221</v>
      </c>
      <c r="B11" s="5" t="n">
        <v>59316</v>
      </c>
      <c r="C11" s="5" t="n">
        <v>67751</v>
      </c>
    </row>
    <row r="12" spans="1:3">
      <c r="A12" s="4" t="s">
        <v>217</v>
      </c>
      <c r="B12" s="5" t="n">
        <v>19891</v>
      </c>
      <c r="C12" s="5" t="n">
        <v>16925</v>
      </c>
    </row>
    <row r="13" spans="1:3">
      <c r="A13" s="4" t="s">
        <v>218</v>
      </c>
      <c r="B13" s="5" t="n">
        <v>152370</v>
      </c>
      <c r="C13" s="5" t="n">
        <v>145953</v>
      </c>
    </row>
    <row r="14" spans="1:3">
      <c r="A14" s="4" t="s">
        <v>222</v>
      </c>
    </row>
    <row r="15" spans="1:3">
      <c r="A15" s="3" t="s">
        <v>216</v>
      </c>
    </row>
    <row r="16" spans="1:3">
      <c r="A16" s="4" t="s">
        <v>32</v>
      </c>
      <c r="B16" s="5" t="n">
        <v>29123</v>
      </c>
      <c r="C16" s="5" t="n">
        <v>34970</v>
      </c>
    </row>
    <row r="17" spans="1:3">
      <c r="A17" s="4" t="s">
        <v>223</v>
      </c>
    </row>
    <row r="18" spans="1:3">
      <c r="A18" s="3" t="s">
        <v>216</v>
      </c>
    </row>
    <row r="19" spans="1:3">
      <c r="A19" s="4" t="s">
        <v>221</v>
      </c>
      <c r="B19" s="5" t="n">
        <v>59316</v>
      </c>
      <c r="C19" s="5" t="n">
        <v>67751</v>
      </c>
    </row>
    <row r="20" spans="1:3">
      <c r="A20" s="4" t="s">
        <v>217</v>
      </c>
      <c r="B20" s="5" t="n">
        <v>19891</v>
      </c>
      <c r="C20" s="5" t="n">
        <v>16925</v>
      </c>
    </row>
    <row r="21" spans="1:3">
      <c r="A21" s="4" t="s">
        <v>218</v>
      </c>
      <c r="B21" s="5" t="n">
        <v>0</v>
      </c>
      <c r="C21" s="5" t="n">
        <v>0</v>
      </c>
    </row>
    <row r="22" spans="1:3">
      <c r="A22" s="4" t="s">
        <v>224</v>
      </c>
    </row>
    <row r="23" spans="1:3">
      <c r="A23" s="3" t="s">
        <v>216</v>
      </c>
    </row>
    <row r="24" spans="1:3">
      <c r="A24" s="4" t="s">
        <v>32</v>
      </c>
      <c r="B24" s="5" t="n">
        <v>0</v>
      </c>
      <c r="C24" s="5" t="n">
        <v>0</v>
      </c>
    </row>
    <row r="25" spans="1:3">
      <c r="A25" s="4" t="s">
        <v>225</v>
      </c>
    </row>
    <row r="26" spans="1:3">
      <c r="A26" s="3" t="s">
        <v>216</v>
      </c>
    </row>
    <row r="27" spans="1:3">
      <c r="A27" s="4" t="s">
        <v>221</v>
      </c>
      <c r="B27" s="5" t="n">
        <v>0</v>
      </c>
      <c r="C27" s="5" t="n">
        <v>0</v>
      </c>
    </row>
    <row r="28" spans="1:3">
      <c r="A28" s="4" t="s">
        <v>217</v>
      </c>
      <c r="B28" s="5" t="n">
        <v>0</v>
      </c>
      <c r="C28" s="5" t="n">
        <v>0</v>
      </c>
    </row>
    <row r="29" spans="1:3">
      <c r="A29" s="4" t="s">
        <v>218</v>
      </c>
      <c r="B29" s="5" t="n">
        <v>152370</v>
      </c>
      <c r="C29" s="5" t="n">
        <v>145953</v>
      </c>
    </row>
    <row r="30" spans="1:3">
      <c r="A30" s="4" t="s">
        <v>226</v>
      </c>
    </row>
    <row r="31" spans="1:3">
      <c r="A31" s="3" t="s">
        <v>216</v>
      </c>
    </row>
    <row r="32" spans="1:3">
      <c r="A32" s="4" t="s">
        <v>32</v>
      </c>
      <c r="B32" s="5" t="n">
        <v>0</v>
      </c>
      <c r="C32" s="5" t="n">
        <v>0</v>
      </c>
    </row>
    <row r="33" spans="1:3">
      <c r="A33" s="4" t="s">
        <v>227</v>
      </c>
    </row>
    <row r="34" spans="1:3">
      <c r="A34" s="3" t="s">
        <v>216</v>
      </c>
    </row>
    <row r="35" spans="1:3">
      <c r="A35" s="4" t="s">
        <v>221</v>
      </c>
      <c r="B35" s="5" t="n">
        <v>0</v>
      </c>
      <c r="C35" s="5" t="n">
        <v>0</v>
      </c>
    </row>
    <row r="36" spans="1:3">
      <c r="A36" s="4" t="s">
        <v>217</v>
      </c>
      <c r="B36" s="5" t="n">
        <v>0</v>
      </c>
      <c r="C36" s="5" t="n">
        <v>0</v>
      </c>
    </row>
    <row r="37" spans="1:3">
      <c r="A37" s="4" t="s">
        <v>218</v>
      </c>
      <c r="B37" s="7" t="n">
        <v>0</v>
      </c>
      <c r="C37" s="5" t="n">
        <v>0</v>
      </c>
    </row>
    <row r="38" spans="1:3">
      <c r="A38" s="4" t="s">
        <v>228</v>
      </c>
    </row>
    <row r="39" spans="1:3">
      <c r="A39" s="3" t="s">
        <v>216</v>
      </c>
    </row>
    <row r="40" spans="1:3">
      <c r="A40" s="4" t="s">
        <v>48</v>
      </c>
      <c r="C40" s="5" t="n">
        <v>21600</v>
      </c>
    </row>
    <row r="41" spans="1:3">
      <c r="A41" s="4" t="s">
        <v>229</v>
      </c>
    </row>
    <row r="42" spans="1:3">
      <c r="A42" s="3" t="s">
        <v>216</v>
      </c>
    </row>
    <row r="43" spans="1:3">
      <c r="A43" s="4" t="s">
        <v>48</v>
      </c>
      <c r="C43" s="5" t="n">
        <v>0</v>
      </c>
    </row>
    <row r="44" spans="1:3">
      <c r="A44" s="4" t="s">
        <v>230</v>
      </c>
    </row>
    <row r="45" spans="1:3">
      <c r="A45" s="3" t="s">
        <v>216</v>
      </c>
    </row>
    <row r="46" spans="1:3">
      <c r="A46" s="4" t="s">
        <v>48</v>
      </c>
      <c r="C46" s="5" t="n">
        <v>0</v>
      </c>
    </row>
    <row r="47" spans="1:3">
      <c r="A47" s="4" t="s">
        <v>231</v>
      </c>
    </row>
    <row r="48" spans="1:3">
      <c r="A48" s="3" t="s">
        <v>216</v>
      </c>
    </row>
    <row r="49" spans="1:3">
      <c r="A49" s="4" t="s">
        <v>48</v>
      </c>
      <c r="C49" s="7" t="n">
        <v>216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32</v>
      </c>
      <c r="B1" s="2" t="s">
        <v>76</v>
      </c>
      <c r="C1" s="2" t="s">
        <v>1</v>
      </c>
    </row>
    <row r="2" spans="1:4">
      <c r="B2" s="2" t="s">
        <v>2</v>
      </c>
      <c r="C2" s="2" t="s">
        <v>2</v>
      </c>
      <c r="D2" s="2" t="s">
        <v>30</v>
      </c>
    </row>
    <row r="3" spans="1:4">
      <c r="A3" s="3" t="s">
        <v>233</v>
      </c>
    </row>
    <row r="4" spans="1:4">
      <c r="A4" s="4" t="s">
        <v>234</v>
      </c>
      <c r="C4" s="7" t="n">
        <v>900</v>
      </c>
    </row>
    <row r="5" spans="1:4">
      <c r="A5" s="4" t="s">
        <v>235</v>
      </c>
      <c r="B5" s="7" t="n">
        <v>-22500</v>
      </c>
      <c r="C5" s="5" t="n">
        <v>-22500</v>
      </c>
    </row>
    <row r="6" spans="1:4">
      <c r="A6" s="4" t="s">
        <v>219</v>
      </c>
    </row>
    <row r="7" spans="1:4">
      <c r="A7" s="3" t="s">
        <v>233</v>
      </c>
    </row>
    <row r="8" spans="1:4">
      <c r="A8" s="4" t="s">
        <v>236</v>
      </c>
      <c r="D8" s="7" t="n">
        <v>21600</v>
      </c>
    </row>
    <row r="9" spans="1:4">
      <c r="A9" s="4" t="s">
        <v>237</v>
      </c>
      <c r="B9" s="7" t="n">
        <v>0</v>
      </c>
      <c r="C9" s="7" t="n">
        <v>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0"/>
    <col customWidth="1" max="2" min="2" width="15"/>
    <col customWidth="1" max="3" min="3" width="15"/>
    <col customWidth="1" max="4" min="4" width="14"/>
  </cols>
  <sheetData>
    <row r="1" spans="1:4">
      <c r="A1" s="1" t="s">
        <v>238</v>
      </c>
      <c r="B1" s="2" t="s">
        <v>76</v>
      </c>
      <c r="C1" s="2" t="s">
        <v>1</v>
      </c>
    </row>
    <row r="2" spans="1:4">
      <c r="B2" s="2" t="s">
        <v>2</v>
      </c>
      <c r="C2" s="2" t="s">
        <v>2</v>
      </c>
      <c r="D2" s="2" t="s">
        <v>77</v>
      </c>
    </row>
    <row r="3" spans="1:4">
      <c r="A3" s="3" t="s">
        <v>239</v>
      </c>
    </row>
    <row r="4" spans="1:4">
      <c r="A4" s="4" t="s">
        <v>129</v>
      </c>
      <c r="C4" s="7" t="n">
        <v>-18300</v>
      </c>
      <c r="D4" s="7" t="n">
        <v>0</v>
      </c>
    </row>
    <row r="5" spans="1:4">
      <c r="A5" s="4" t="s">
        <v>114</v>
      </c>
      <c r="C5" s="7" t="n">
        <v>-580</v>
      </c>
      <c r="D5" s="7" t="n">
        <v>2258</v>
      </c>
    </row>
    <row r="6" spans="1:4">
      <c r="A6" s="4" t="s">
        <v>240</v>
      </c>
    </row>
    <row r="7" spans="1:4">
      <c r="A7" s="3" t="s">
        <v>239</v>
      </c>
    </row>
    <row r="8" spans="1:4">
      <c r="A8" s="4" t="s">
        <v>129</v>
      </c>
      <c r="B8" s="7" t="n">
        <v>-18300</v>
      </c>
    </row>
    <row r="9" spans="1:4">
      <c r="A9" s="4" t="s">
        <v>114</v>
      </c>
      <c r="B9" s="7" t="n">
        <v>4200</v>
      </c>
    </row>
  </sheetData>
  <mergeCells count="2">
    <mergeCell ref="A1:A2"/>
    <mergeCell ref="C1:D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41</v>
      </c>
      <c r="B1" s="2" t="s">
        <v>2</v>
      </c>
      <c r="C1" s="2" t="s">
        <v>30</v>
      </c>
    </row>
    <row r="2" spans="1:3">
      <c r="A2" s="3" t="s">
        <v>242</v>
      </c>
    </row>
    <row r="3" spans="1:3">
      <c r="A3" s="4" t="s">
        <v>243</v>
      </c>
      <c r="B3" s="7" t="n">
        <v>28737</v>
      </c>
      <c r="C3" s="7" t="n">
        <v>34910</v>
      </c>
    </row>
    <row r="4" spans="1:3">
      <c r="A4" s="4" t="s">
        <v>244</v>
      </c>
      <c r="B4" s="5" t="n">
        <v>30579</v>
      </c>
      <c r="C4" s="5" t="n">
        <v>32841</v>
      </c>
    </row>
    <row r="5" spans="1:3">
      <c r="A5" s="4" t="s">
        <v>245</v>
      </c>
      <c r="B5" s="5" t="n">
        <v>150724</v>
      </c>
      <c r="C5" s="5" t="n">
        <v>146517</v>
      </c>
    </row>
    <row r="6" spans="1:3">
      <c r="A6" s="4" t="s">
        <v>130</v>
      </c>
      <c r="B6" s="5" t="n">
        <v>19891</v>
      </c>
      <c r="C6" s="5" t="n">
        <v>16925</v>
      </c>
    </row>
    <row r="7" spans="1:3">
      <c r="A7" s="4" t="s">
        <v>38</v>
      </c>
      <c r="B7" s="5" t="n">
        <v>229931</v>
      </c>
      <c r="C7" s="5" t="n">
        <v>231193</v>
      </c>
    </row>
    <row r="8" spans="1:3">
      <c r="A8" s="3" t="s">
        <v>246</v>
      </c>
    </row>
    <row r="9" spans="1:3">
      <c r="A9" s="4" t="s">
        <v>247</v>
      </c>
      <c r="B9" s="5" t="n">
        <v>2119</v>
      </c>
      <c r="C9" s="5" t="n">
        <v>685</v>
      </c>
    </row>
    <row r="10" spans="1:3">
      <c r="A10" s="4" t="s">
        <v>248</v>
      </c>
      <c r="B10" s="5" t="n">
        <v>-473</v>
      </c>
      <c r="C10" s="5" t="n">
        <v>-1249</v>
      </c>
    </row>
    <row r="11" spans="1:3">
      <c r="A11" s="4" t="s">
        <v>249</v>
      </c>
      <c r="B11" s="5" t="n">
        <v>152370</v>
      </c>
      <c r="C11" s="5" t="n">
        <v>145953</v>
      </c>
    </row>
    <row r="12" spans="1:3">
      <c r="A12" s="3" t="s">
        <v>250</v>
      </c>
    </row>
    <row r="13" spans="1:3">
      <c r="A13" s="4" t="s">
        <v>249</v>
      </c>
      <c r="B13" s="5" t="n">
        <v>152370</v>
      </c>
      <c r="C13" s="5" t="n">
        <v>145953</v>
      </c>
    </row>
    <row r="14" spans="1:3">
      <c r="A14" s="4" t="s">
        <v>251</v>
      </c>
    </row>
    <row r="15" spans="1:3">
      <c r="A15" s="3" t="s">
        <v>242</v>
      </c>
    </row>
    <row r="16" spans="1:3">
      <c r="A16" s="4" t="s">
        <v>245</v>
      </c>
      <c r="B16" s="5" t="n">
        <v>77573</v>
      </c>
      <c r="C16" s="5" t="n">
        <v>71618</v>
      </c>
    </row>
    <row r="17" spans="1:3">
      <c r="A17" s="3" t="s">
        <v>246</v>
      </c>
    </row>
    <row r="18" spans="1:3">
      <c r="A18" s="4" t="s">
        <v>247</v>
      </c>
      <c r="B18" s="5" t="n">
        <v>1583</v>
      </c>
      <c r="C18" s="5" t="n">
        <v>443</v>
      </c>
    </row>
    <row r="19" spans="1:3">
      <c r="A19" s="4" t="s">
        <v>248</v>
      </c>
      <c r="B19" s="5" t="n">
        <v>-297</v>
      </c>
      <c r="C19" s="5" t="n">
        <v>-865</v>
      </c>
    </row>
    <row r="20" spans="1:3">
      <c r="A20" s="4" t="s">
        <v>249</v>
      </c>
      <c r="B20" s="5" t="n">
        <v>78859</v>
      </c>
      <c r="C20" s="5" t="n">
        <v>71196</v>
      </c>
    </row>
    <row r="21" spans="1:3">
      <c r="A21" s="3" t="s">
        <v>250</v>
      </c>
    </row>
    <row r="22" spans="1:3">
      <c r="A22" s="4" t="s">
        <v>249</v>
      </c>
      <c r="B22" s="5" t="n">
        <v>78859</v>
      </c>
      <c r="C22" s="5" t="n">
        <v>71196</v>
      </c>
    </row>
    <row r="23" spans="1:3">
      <c r="A23" s="4" t="s">
        <v>252</v>
      </c>
    </row>
    <row r="24" spans="1:3">
      <c r="A24" s="3" t="s">
        <v>242</v>
      </c>
    </row>
    <row r="25" spans="1:3">
      <c r="A25" s="4" t="s">
        <v>245</v>
      </c>
      <c r="B25" s="5" t="n">
        <v>67204</v>
      </c>
      <c r="C25" s="5" t="n">
        <v>68934</v>
      </c>
    </row>
    <row r="26" spans="1:3">
      <c r="A26" s="3" t="s">
        <v>246</v>
      </c>
    </row>
    <row r="27" spans="1:3">
      <c r="A27" s="4" t="s">
        <v>247</v>
      </c>
      <c r="B27" s="5" t="n">
        <v>474</v>
      </c>
      <c r="C27" s="5" t="n">
        <v>212</v>
      </c>
    </row>
    <row r="28" spans="1:3">
      <c r="A28" s="4" t="s">
        <v>248</v>
      </c>
      <c r="B28" s="5" t="n">
        <v>-158</v>
      </c>
      <c r="C28" s="5" t="n">
        <v>-352</v>
      </c>
    </row>
    <row r="29" spans="1:3">
      <c r="A29" s="4" t="s">
        <v>249</v>
      </c>
      <c r="B29" s="5" t="n">
        <v>67520</v>
      </c>
      <c r="C29" s="5" t="n">
        <v>68794</v>
      </c>
    </row>
    <row r="30" spans="1:3">
      <c r="A30" s="3" t="s">
        <v>250</v>
      </c>
    </row>
    <row r="31" spans="1:3">
      <c r="A31" s="4" t="s">
        <v>249</v>
      </c>
      <c r="B31" s="5" t="n">
        <v>67520</v>
      </c>
      <c r="C31" s="5" t="n">
        <v>68794</v>
      </c>
    </row>
    <row r="32" spans="1:3">
      <c r="A32" s="4" t="s">
        <v>253</v>
      </c>
    </row>
    <row r="33" spans="1:3">
      <c r="A33" s="3" t="s">
        <v>242</v>
      </c>
    </row>
    <row r="34" spans="1:3">
      <c r="A34" s="4" t="s">
        <v>245</v>
      </c>
      <c r="B34" s="5" t="n">
        <v>4948</v>
      </c>
      <c r="C34" s="5" t="n">
        <v>5965</v>
      </c>
    </row>
    <row r="35" spans="1:3">
      <c r="A35" s="3" t="s">
        <v>246</v>
      </c>
    </row>
    <row r="36" spans="1:3">
      <c r="A36" s="4" t="s">
        <v>247</v>
      </c>
      <c r="B36" s="5" t="n">
        <v>38</v>
      </c>
      <c r="C36" s="5" t="n">
        <v>30</v>
      </c>
    </row>
    <row r="37" spans="1:3">
      <c r="A37" s="4" t="s">
        <v>248</v>
      </c>
      <c r="B37" s="5" t="n">
        <v>-18</v>
      </c>
      <c r="C37" s="5" t="n">
        <v>-32</v>
      </c>
    </row>
    <row r="38" spans="1:3">
      <c r="A38" s="4" t="s">
        <v>249</v>
      </c>
      <c r="B38" s="5" t="n">
        <v>4968</v>
      </c>
      <c r="C38" s="5" t="n">
        <v>5963</v>
      </c>
    </row>
    <row r="39" spans="1:3">
      <c r="A39" s="3" t="s">
        <v>250</v>
      </c>
    </row>
    <row r="40" spans="1:3">
      <c r="A40" s="4" t="s">
        <v>249</v>
      </c>
      <c r="B40" s="5" t="n">
        <v>4968</v>
      </c>
      <c r="C40" s="7" t="n">
        <v>5963</v>
      </c>
    </row>
    <row r="41" spans="1:3">
      <c r="A41" s="4" t="s">
        <v>254</v>
      </c>
    </row>
    <row r="42" spans="1:3">
      <c r="A42" s="3" t="s">
        <v>242</v>
      </c>
    </row>
    <row r="43" spans="1:3">
      <c r="A43" s="4" t="s">
        <v>245</v>
      </c>
      <c r="B43" s="5" t="n">
        <v>999</v>
      </c>
    </row>
    <row r="44" spans="1:3">
      <c r="A44" s="3" t="s">
        <v>246</v>
      </c>
    </row>
    <row r="45" spans="1:3">
      <c r="A45" s="4" t="s">
        <v>247</v>
      </c>
      <c r="B45" s="5" t="n">
        <v>24</v>
      </c>
    </row>
    <row r="46" spans="1:3">
      <c r="A46" s="4" t="s">
        <v>248</v>
      </c>
      <c r="B46" s="5" t="n">
        <v>0</v>
      </c>
    </row>
    <row r="47" spans="1:3">
      <c r="A47" s="4" t="s">
        <v>249</v>
      </c>
      <c r="B47" s="5" t="n">
        <v>1023</v>
      </c>
    </row>
    <row r="48" spans="1:3">
      <c r="A48" s="3" t="s">
        <v>250</v>
      </c>
    </row>
    <row r="49" spans="1:3">
      <c r="A49" s="4" t="s">
        <v>249</v>
      </c>
      <c r="B49" s="5" t="n">
        <v>1023</v>
      </c>
    </row>
    <row r="50" spans="1:3">
      <c r="A50" s="4" t="s">
        <v>255</v>
      </c>
    </row>
    <row r="51" spans="1:3">
      <c r="A51" s="3" t="s">
        <v>242</v>
      </c>
    </row>
    <row r="52" spans="1:3">
      <c r="A52" s="4" t="s">
        <v>245</v>
      </c>
      <c r="B52" s="5" t="n">
        <v>150724</v>
      </c>
    </row>
    <row r="53" spans="1:3">
      <c r="A53" s="3" t="s">
        <v>246</v>
      </c>
    </row>
    <row r="54" spans="1:3">
      <c r="A54" s="4" t="s">
        <v>249</v>
      </c>
      <c r="B54" s="5" t="n">
        <v>152370</v>
      </c>
    </row>
    <row r="55" spans="1:3">
      <c r="A55" s="3" t="s">
        <v>256</v>
      </c>
    </row>
    <row r="56" spans="1:3">
      <c r="A56" s="4" t="s">
        <v>257</v>
      </c>
      <c r="B56" s="5" t="n">
        <v>14581</v>
      </c>
    </row>
    <row r="57" spans="1:3">
      <c r="A57" s="4" t="s">
        <v>258</v>
      </c>
      <c r="B57" s="5" t="n">
        <v>72477</v>
      </c>
    </row>
    <row r="58" spans="1:3">
      <c r="A58" s="4" t="s">
        <v>259</v>
      </c>
      <c r="B58" s="5" t="n">
        <v>63666</v>
      </c>
    </row>
    <row r="59" spans="1:3">
      <c r="A59" s="3" t="s">
        <v>250</v>
      </c>
    </row>
    <row r="60" spans="1:3">
      <c r="A60" s="4" t="s">
        <v>257</v>
      </c>
      <c r="B60" s="5" t="n">
        <v>14597</v>
      </c>
    </row>
    <row r="61" spans="1:3">
      <c r="A61" s="4" t="s">
        <v>258</v>
      </c>
      <c r="B61" s="5" t="n">
        <v>73070</v>
      </c>
    </row>
    <row r="62" spans="1:3">
      <c r="A62" s="4" t="s">
        <v>259</v>
      </c>
      <c r="B62" s="5" t="n">
        <v>64703</v>
      </c>
    </row>
    <row r="63" spans="1:3">
      <c r="A63" s="4" t="s">
        <v>249</v>
      </c>
      <c r="B63" s="7" t="n">
        <v>15237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0</v>
      </c>
      <c r="B1" s="2" t="s">
        <v>2</v>
      </c>
      <c r="C1" s="2" t="s">
        <v>30</v>
      </c>
    </row>
    <row r="2" spans="1:3">
      <c r="A2" s="3" t="s">
        <v>261</v>
      </c>
    </row>
    <row r="3" spans="1:3">
      <c r="A3" s="4" t="s">
        <v>262</v>
      </c>
      <c r="B3" s="7" t="n">
        <v>293927</v>
      </c>
      <c r="C3" s="7" t="n">
        <v>292169</v>
      </c>
    </row>
    <row r="4" spans="1:3">
      <c r="A4" s="4" t="s">
        <v>263</v>
      </c>
      <c r="B4" s="5" t="n">
        <v>15810</v>
      </c>
      <c r="C4" s="5" t="n">
        <v>14818</v>
      </c>
    </row>
    <row r="5" spans="1:3">
      <c r="A5" s="4" t="s">
        <v>264</v>
      </c>
      <c r="B5" s="5" t="n">
        <v>278117</v>
      </c>
      <c r="C5" s="5" t="n">
        <v>277351</v>
      </c>
    </row>
    <row r="6" spans="1:3">
      <c r="A6" s="4" t="s">
        <v>265</v>
      </c>
      <c r="B6" s="5" t="n">
        <v>75410</v>
      </c>
      <c r="C6" s="5" t="n">
        <v>79126</v>
      </c>
    </row>
    <row r="7" spans="1:3">
      <c r="A7" s="4" t="s">
        <v>266</v>
      </c>
      <c r="B7" s="7" t="n">
        <v>202707</v>
      </c>
      <c r="C7" s="7" t="n">
        <v>19822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5</v>
      </c>
      <c r="B1" s="2" t="s">
        <v>2</v>
      </c>
      <c r="C1" s="2" t="s">
        <v>30</v>
      </c>
    </row>
    <row r="2" spans="1:3">
      <c r="A2" s="4" t="s">
        <v>66</v>
      </c>
      <c r="B2" s="7" t="n">
        <v>5186</v>
      </c>
      <c r="C2" s="7" t="n">
        <v>5160</v>
      </c>
    </row>
    <row r="3" spans="1:3">
      <c r="A3" s="4" t="s">
        <v>67</v>
      </c>
      <c r="B3" s="8" t="n">
        <v>0.131</v>
      </c>
      <c r="C3" s="8" t="n">
        <v>0.131</v>
      </c>
    </row>
    <row r="4" spans="1:3">
      <c r="A4" s="4" t="s">
        <v>68</v>
      </c>
      <c r="B4" s="5" t="n">
        <v>20000000</v>
      </c>
      <c r="C4" s="5" t="n">
        <v>20000000</v>
      </c>
    </row>
    <row r="5" spans="1:3">
      <c r="A5" s="4" t="s">
        <v>69</v>
      </c>
      <c r="B5" s="5" t="n">
        <v>0</v>
      </c>
      <c r="C5" s="5" t="n">
        <v>0</v>
      </c>
    </row>
    <row r="6" spans="1:3">
      <c r="A6" s="4" t="s">
        <v>70</v>
      </c>
      <c r="B6" s="5" t="n">
        <v>0</v>
      </c>
      <c r="C6" s="5" t="n">
        <v>0</v>
      </c>
    </row>
    <row r="7" spans="1:3">
      <c r="A7" s="4" t="s">
        <v>71</v>
      </c>
      <c r="B7" s="7" t="n">
        <v>0</v>
      </c>
      <c r="C7" s="7" t="n">
        <v>0</v>
      </c>
    </row>
    <row r="8" spans="1:3">
      <c r="A8" s="4" t="s">
        <v>72</v>
      </c>
      <c r="B8" s="5" t="n">
        <v>100000000</v>
      </c>
      <c r="C8" s="5" t="n">
        <v>100000000</v>
      </c>
    </row>
    <row r="9" spans="1:3">
      <c r="A9" s="4" t="s">
        <v>73</v>
      </c>
      <c r="B9" s="5" t="n">
        <v>41982000</v>
      </c>
      <c r="C9" s="5" t="n">
        <v>42171000</v>
      </c>
    </row>
    <row r="10" spans="1:3">
      <c r="A10" s="4" t="s">
        <v>74</v>
      </c>
      <c r="B10" s="5" t="n">
        <v>41982000</v>
      </c>
      <c r="C10" s="5" t="n">
        <v>4217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4"/>
    <col customWidth="1" max="6" min="6" width="16"/>
  </cols>
  <sheetData>
    <row r="1" spans="1:6">
      <c r="A1" s="1" t="s">
        <v>267</v>
      </c>
      <c r="B1" s="2" t="s">
        <v>76</v>
      </c>
      <c r="D1" s="2" t="s">
        <v>1</v>
      </c>
      <c r="F1" s="2" t="s">
        <v>268</v>
      </c>
    </row>
    <row r="2" spans="1:6">
      <c r="B2" s="2" t="s">
        <v>2</v>
      </c>
      <c r="C2" s="2" t="s">
        <v>77</v>
      </c>
      <c r="D2" s="2" t="s">
        <v>2</v>
      </c>
      <c r="E2" s="2" t="s">
        <v>77</v>
      </c>
      <c r="F2" s="2" t="s">
        <v>30</v>
      </c>
    </row>
    <row r="3" spans="1:6">
      <c r="A3" s="3" t="s">
        <v>261</v>
      </c>
    </row>
    <row r="4" spans="1:6">
      <c r="A4" s="4" t="s">
        <v>269</v>
      </c>
      <c r="D4" s="7" t="n">
        <v>2</v>
      </c>
    </row>
    <row r="5" spans="1:6">
      <c r="A5" s="4" t="s">
        <v>270</v>
      </c>
      <c r="D5" s="4" t="s">
        <v>271</v>
      </c>
    </row>
    <row r="6" spans="1:6">
      <c r="A6" s="4" t="s">
        <v>272</v>
      </c>
      <c r="D6" s="10" t="n">
        <v>31.5</v>
      </c>
      <c r="E6" s="10" t="n">
        <v>37.2</v>
      </c>
    </row>
    <row r="7" spans="1:6">
      <c r="A7" s="4" t="s">
        <v>273</v>
      </c>
      <c r="D7" s="4" t="s">
        <v>274</v>
      </c>
    </row>
    <row r="8" spans="1:6">
      <c r="A8" s="4" t="s">
        <v>275</v>
      </c>
      <c r="B8" s="7" t="n">
        <v>51</v>
      </c>
      <c r="D8" s="7" t="n">
        <v>51</v>
      </c>
      <c r="F8" s="10" t="n">
        <v>52.9</v>
      </c>
    </row>
    <row r="9" spans="1:6">
      <c r="A9" s="4" t="s">
        <v>276</v>
      </c>
      <c r="B9" s="11" t="n">
        <v>46.3</v>
      </c>
      <c r="D9" s="11" t="n">
        <v>46.3</v>
      </c>
      <c r="F9" s="10" t="n">
        <v>48.9</v>
      </c>
    </row>
    <row r="10" spans="1:6">
      <c r="A10" s="4" t="s">
        <v>277</v>
      </c>
      <c r="B10" s="10" t="n">
        <v>22.3</v>
      </c>
      <c r="C10" s="10" t="n">
        <v>24.6</v>
      </c>
      <c r="D10" s="10" t="n">
        <v>42.1</v>
      </c>
      <c r="E10" s="10" t="n">
        <v>48.7</v>
      </c>
    </row>
    <row r="11" spans="1:6">
      <c r="A11" s="4" t="s">
        <v>278</v>
      </c>
    </row>
    <row r="12" spans="1:6">
      <c r="A12" s="3" t="s">
        <v>261</v>
      </c>
    </row>
    <row r="13" spans="1:6">
      <c r="A13" s="4" t="s">
        <v>279</v>
      </c>
      <c r="D13" s="4" t="s">
        <v>280</v>
      </c>
      <c r="F13" s="4" t="s">
        <v>28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1</v>
      </c>
      <c r="B1" s="2" t="s">
        <v>1</v>
      </c>
    </row>
    <row r="2" spans="1:3">
      <c r="B2" s="2" t="s">
        <v>2</v>
      </c>
      <c r="C2" s="2" t="s">
        <v>30</v>
      </c>
    </row>
    <row r="3" spans="1:3">
      <c r="A3" s="3" t="s">
        <v>282</v>
      </c>
    </row>
    <row r="4" spans="1:3">
      <c r="A4" s="4" t="s">
        <v>283</v>
      </c>
      <c r="B4" s="7" t="n">
        <v>28098</v>
      </c>
      <c r="C4" s="7" t="n">
        <v>28066</v>
      </c>
    </row>
    <row r="5" spans="1:3">
      <c r="A5" s="4" t="s">
        <v>244</v>
      </c>
      <c r="B5" s="5" t="n">
        <v>30579</v>
      </c>
      <c r="C5" s="5" t="n">
        <v>32841</v>
      </c>
    </row>
    <row r="6" spans="1:3">
      <c r="A6" s="4" t="s">
        <v>245</v>
      </c>
      <c r="B6" s="5" t="n">
        <v>150724</v>
      </c>
      <c r="C6" s="5" t="n">
        <v>146517</v>
      </c>
    </row>
    <row r="7" spans="1:3">
      <c r="A7" s="4" t="s">
        <v>284</v>
      </c>
      <c r="B7" s="5" t="n">
        <v>7783</v>
      </c>
      <c r="C7" s="5" t="n">
        <v>7982</v>
      </c>
    </row>
    <row r="8" spans="1:3">
      <c r="A8" s="4" t="s">
        <v>285</v>
      </c>
      <c r="B8" s="5" t="n">
        <v>20605</v>
      </c>
      <c r="C8" s="5" t="n">
        <v>20440</v>
      </c>
    </row>
    <row r="9" spans="1:3">
      <c r="A9" s="4" t="s">
        <v>286</v>
      </c>
      <c r="B9" s="7" t="n">
        <v>237789</v>
      </c>
      <c r="C9" s="7" t="n">
        <v>235846</v>
      </c>
    </row>
    <row r="10" spans="1:3">
      <c r="A10" s="4" t="s">
        <v>287</v>
      </c>
      <c r="B10" s="4" t="s">
        <v>288</v>
      </c>
    </row>
    <row r="11" spans="1:3">
      <c r="A11" s="4" t="s">
        <v>289</v>
      </c>
      <c r="B11" s="4" t="s">
        <v>290</v>
      </c>
    </row>
    <row r="12" spans="1:3">
      <c r="A12" s="4" t="s">
        <v>291</v>
      </c>
    </row>
    <row r="13" spans="1:3">
      <c r="A13" s="3" t="s">
        <v>282</v>
      </c>
    </row>
    <row r="14" spans="1:3">
      <c r="A14" s="4" t="s">
        <v>292</v>
      </c>
      <c r="B14" s="4" t="s">
        <v>293</v>
      </c>
    </row>
    <row r="15" spans="1:3">
      <c r="A15" s="4" t="s">
        <v>294</v>
      </c>
    </row>
    <row r="16" spans="1:3">
      <c r="A16" s="3" t="s">
        <v>282</v>
      </c>
    </row>
    <row r="17" spans="1:3">
      <c r="A17" s="4" t="s">
        <v>292</v>
      </c>
      <c r="B17" s="4" t="s">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15"/>
  </cols>
  <sheetData>
    <row r="1" spans="1:2">
      <c r="A1" s="1" t="s">
        <v>296</v>
      </c>
      <c r="B1" s="2" t="s">
        <v>1</v>
      </c>
    </row>
    <row r="2" spans="1:2">
      <c r="B2" s="2" t="s">
        <v>2</v>
      </c>
    </row>
    <row r="3" spans="1:2">
      <c r="A3" s="3" t="s">
        <v>158</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1</v>
      </c>
      <c r="B1" s="2" t="s">
        <v>76</v>
      </c>
      <c r="D1" s="2" t="s">
        <v>1</v>
      </c>
    </row>
    <row r="2" spans="1:5">
      <c r="B2" s="2" t="s">
        <v>2</v>
      </c>
      <c r="C2" s="2" t="s">
        <v>77</v>
      </c>
      <c r="D2" s="2" t="s">
        <v>2</v>
      </c>
      <c r="E2" s="2" t="s">
        <v>77</v>
      </c>
    </row>
    <row r="3" spans="1:5">
      <c r="A3" s="3" t="s">
        <v>162</v>
      </c>
    </row>
    <row r="4" spans="1:5">
      <c r="A4" s="4" t="s">
        <v>90</v>
      </c>
      <c r="B4" s="7" t="n">
        <v>13134</v>
      </c>
      <c r="C4" s="7" t="n">
        <v>-63735</v>
      </c>
      <c r="D4" s="7" t="n">
        <v>17808</v>
      </c>
      <c r="E4" s="7" t="n">
        <v>-56767</v>
      </c>
    </row>
    <row r="5" spans="1:5">
      <c r="A5" s="4" t="s">
        <v>302</v>
      </c>
      <c r="B5" s="5" t="n">
        <v>41579</v>
      </c>
      <c r="C5" s="5" t="n">
        <v>41688</v>
      </c>
      <c r="D5" s="5" t="n">
        <v>41608</v>
      </c>
      <c r="E5" s="5" t="n">
        <v>41595</v>
      </c>
    </row>
    <row r="6" spans="1:5">
      <c r="A6" s="4" t="s">
        <v>303</v>
      </c>
      <c r="B6" s="5" t="n">
        <v>277</v>
      </c>
      <c r="C6" s="5" t="n">
        <v>0</v>
      </c>
      <c r="D6" s="5" t="n">
        <v>267</v>
      </c>
      <c r="E6" s="5" t="n">
        <v>0</v>
      </c>
    </row>
    <row r="7" spans="1:5">
      <c r="A7" s="4" t="s">
        <v>304</v>
      </c>
      <c r="B7" s="5" t="n">
        <v>41856</v>
      </c>
      <c r="C7" s="5" t="n">
        <v>41688</v>
      </c>
      <c r="D7" s="5" t="n">
        <v>41875</v>
      </c>
      <c r="E7" s="5" t="n">
        <v>41595</v>
      </c>
    </row>
    <row r="8" spans="1:5">
      <c r="A8" s="3" t="s">
        <v>91</v>
      </c>
    </row>
    <row r="9" spans="1:5">
      <c r="A9" s="4" t="s">
        <v>92</v>
      </c>
      <c r="B9" s="9" t="n">
        <v>0.32</v>
      </c>
      <c r="C9" s="9" t="n">
        <v>-1.53</v>
      </c>
      <c r="D9" s="9" t="n">
        <v>0.43</v>
      </c>
      <c r="E9" s="9" t="n">
        <v>-1.36</v>
      </c>
    </row>
    <row r="10" spans="1:5">
      <c r="A10" s="4" t="s">
        <v>93</v>
      </c>
      <c r="B10" s="9" t="n">
        <v>0.31</v>
      </c>
      <c r="C10" s="9" t="n">
        <v>-1.53</v>
      </c>
      <c r="D10" s="9" t="n">
        <v>0.43</v>
      </c>
      <c r="E10" s="9" t="n">
        <v>-1.36</v>
      </c>
    </row>
    <row r="11" spans="1:5">
      <c r="A11" s="4" t="s">
        <v>305</v>
      </c>
      <c r="B11" s="5" t="n">
        <v>60</v>
      </c>
      <c r="C11" s="5" t="n">
        <v>527</v>
      </c>
      <c r="D11" s="5" t="n">
        <v>183</v>
      </c>
      <c r="E11" s="5" t="n">
        <v>446</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306</v>
      </c>
      <c r="B1" s="2" t="s">
        <v>76</v>
      </c>
      <c r="D1" s="2" t="s">
        <v>1</v>
      </c>
    </row>
    <row r="2" spans="1:5">
      <c r="B2" s="2" t="s">
        <v>2</v>
      </c>
      <c r="C2" s="2" t="s">
        <v>77</v>
      </c>
      <c r="D2" s="2" t="s">
        <v>2</v>
      </c>
      <c r="E2" s="2" t="s">
        <v>77</v>
      </c>
    </row>
    <row r="3" spans="1:5">
      <c r="A3" s="3" t="s">
        <v>307</v>
      </c>
    </row>
    <row r="4" spans="1:5">
      <c r="A4" s="4" t="s">
        <v>308</v>
      </c>
      <c r="B4" s="7" t="n">
        <v>-8896</v>
      </c>
      <c r="C4" s="7" t="n">
        <v>-11536</v>
      </c>
      <c r="D4" s="7" t="n">
        <v>-11433</v>
      </c>
      <c r="E4" s="7" t="n">
        <v>-14013</v>
      </c>
    </row>
    <row r="5" spans="1:5">
      <c r="A5" s="4" t="s">
        <v>309</v>
      </c>
      <c r="B5" s="5" t="n">
        <v>449</v>
      </c>
      <c r="C5" s="5" t="n">
        <v>-221</v>
      </c>
      <c r="D5" s="5" t="n">
        <v>2986</v>
      </c>
      <c r="E5" s="5" t="n">
        <v>2256</v>
      </c>
    </row>
    <row r="6" spans="1:5">
      <c r="A6" s="4" t="s">
        <v>310</v>
      </c>
      <c r="B6" s="5" t="n">
        <v>-8447</v>
      </c>
      <c r="C6" s="5" t="n">
        <v>-11757</v>
      </c>
      <c r="D6" s="5" t="n">
        <v>-8447</v>
      </c>
      <c r="E6" s="5" t="n">
        <v>-11757</v>
      </c>
    </row>
    <row r="7" spans="1:5">
      <c r="A7" s="4" t="s">
        <v>100</v>
      </c>
    </row>
    <row r="8" spans="1:5">
      <c r="A8" s="3" t="s">
        <v>307</v>
      </c>
    </row>
    <row r="9" spans="1:5">
      <c r="A9" s="4" t="s">
        <v>308</v>
      </c>
      <c r="B9" s="5" t="n">
        <v>-9884</v>
      </c>
      <c r="C9" s="5" t="n">
        <v>-11113</v>
      </c>
      <c r="D9" s="5" t="n">
        <v>-11684</v>
      </c>
      <c r="E9" s="5" t="n">
        <v>-13514</v>
      </c>
    </row>
    <row r="10" spans="1:5">
      <c r="A10" s="4" t="s">
        <v>311</v>
      </c>
      <c r="B10" s="5" t="n">
        <v>540</v>
      </c>
      <c r="C10" s="5" t="n">
        <v>-307</v>
      </c>
      <c r="D10" s="5" t="n">
        <v>2340</v>
      </c>
      <c r="E10" s="5" t="n">
        <v>2094</v>
      </c>
    </row>
    <row r="11" spans="1:5">
      <c r="A11" s="4" t="s">
        <v>310</v>
      </c>
      <c r="B11" s="5" t="n">
        <v>-9344</v>
      </c>
      <c r="C11" s="5" t="n">
        <v>-11420</v>
      </c>
      <c r="D11" s="5" t="n">
        <v>-9344</v>
      </c>
      <c r="E11" s="5" t="n">
        <v>-11420</v>
      </c>
    </row>
    <row r="12" spans="1:5">
      <c r="A12" s="4" t="s">
        <v>312</v>
      </c>
    </row>
    <row r="13" spans="1:5">
      <c r="A13" s="3" t="s">
        <v>307</v>
      </c>
    </row>
    <row r="14" spans="1:5">
      <c r="A14" s="4" t="s">
        <v>308</v>
      </c>
      <c r="B14" s="5" t="n">
        <v>988</v>
      </c>
      <c r="C14" s="5" t="n">
        <v>-423</v>
      </c>
      <c r="D14" s="5" t="n">
        <v>251</v>
      </c>
      <c r="E14" s="5" t="n">
        <v>-499</v>
      </c>
    </row>
    <row r="15" spans="1:5">
      <c r="A15" s="4" t="s">
        <v>102</v>
      </c>
      <c r="B15" s="5" t="n">
        <v>-91</v>
      </c>
      <c r="C15" s="5" t="n">
        <v>86</v>
      </c>
      <c r="D15" s="5" t="n">
        <v>646</v>
      </c>
      <c r="E15" s="5" t="n">
        <v>162</v>
      </c>
    </row>
    <row r="16" spans="1:5">
      <c r="A16" s="4" t="s">
        <v>310</v>
      </c>
      <c r="B16" s="7" t="n">
        <v>897</v>
      </c>
      <c r="C16" s="7" t="n">
        <v>-337</v>
      </c>
      <c r="D16" s="7" t="n">
        <v>897</v>
      </c>
      <c r="E16" s="7" t="n">
        <v>-337</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313</v>
      </c>
      <c r="B1" s="2" t="s">
        <v>76</v>
      </c>
      <c r="D1" s="2" t="s">
        <v>1</v>
      </c>
    </row>
    <row r="2" spans="1:5">
      <c r="B2" s="2" t="s">
        <v>2</v>
      </c>
      <c r="C2" s="2" t="s">
        <v>77</v>
      </c>
      <c r="D2" s="2" t="s">
        <v>2</v>
      </c>
      <c r="E2" s="2" t="s">
        <v>77</v>
      </c>
    </row>
    <row r="3" spans="1:5">
      <c r="A3" s="3" t="s">
        <v>314</v>
      </c>
    </row>
    <row r="4" spans="1:5">
      <c r="A4" s="4" t="s">
        <v>315</v>
      </c>
      <c r="B4" s="7" t="n">
        <v>610122</v>
      </c>
      <c r="C4" s="7" t="n">
        <v>672612</v>
      </c>
      <c r="D4" s="7" t="n">
        <v>1178366</v>
      </c>
      <c r="E4" s="7" t="n">
        <v>1318592</v>
      </c>
    </row>
    <row r="5" spans="1:5">
      <c r="A5" s="4" t="s">
        <v>316</v>
      </c>
      <c r="B5" s="5" t="n">
        <v>35569</v>
      </c>
      <c r="C5" s="5" t="n">
        <v>-54389</v>
      </c>
      <c r="D5" s="5" t="n">
        <v>59489</v>
      </c>
      <c r="E5" s="5" t="n">
        <v>-28471</v>
      </c>
    </row>
    <row r="6" spans="1:5">
      <c r="A6" s="4" t="s">
        <v>317</v>
      </c>
      <c r="B6" s="5" t="n">
        <v>124754</v>
      </c>
      <c r="C6" s="5" t="n">
        <v>135787</v>
      </c>
      <c r="D6" s="5" t="n">
        <v>246598</v>
      </c>
      <c r="E6" s="5" t="n">
        <v>266411</v>
      </c>
    </row>
    <row r="7" spans="1:5">
      <c r="A7" s="4" t="s">
        <v>82</v>
      </c>
      <c r="B7" s="5" t="n">
        <v>-12287</v>
      </c>
      <c r="C7" s="5" t="n">
        <v>-11694</v>
      </c>
      <c r="D7" s="5" t="n">
        <v>-23461</v>
      </c>
      <c r="E7" s="5" t="n">
        <v>-22983</v>
      </c>
    </row>
    <row r="8" spans="1:5">
      <c r="A8" s="4" t="s">
        <v>84</v>
      </c>
      <c r="B8" s="5" t="n">
        <v>18239</v>
      </c>
      <c r="C8" s="5" t="n">
        <v>-76826</v>
      </c>
      <c r="D8" s="5" t="n">
        <v>24650</v>
      </c>
      <c r="E8" s="5" t="n">
        <v>-68227</v>
      </c>
    </row>
    <row r="9" spans="1:5">
      <c r="A9" s="4" t="s">
        <v>87</v>
      </c>
      <c r="B9" s="5" t="n">
        <v>155</v>
      </c>
      <c r="C9" s="5" t="n">
        <v>-887</v>
      </c>
      <c r="D9" s="5" t="n">
        <v>229</v>
      </c>
      <c r="E9" s="5" t="n">
        <v>-1906</v>
      </c>
    </row>
    <row r="10" spans="1:5">
      <c r="A10" s="4" t="s">
        <v>88</v>
      </c>
      <c r="B10" s="5" t="n">
        <v>18394</v>
      </c>
      <c r="C10" s="5" t="n">
        <v>-77713</v>
      </c>
      <c r="D10" s="5" t="n">
        <v>24879</v>
      </c>
      <c r="E10" s="5" t="n">
        <v>-70133</v>
      </c>
    </row>
    <row r="11" spans="1:5">
      <c r="A11" s="4" t="s">
        <v>318</v>
      </c>
    </row>
    <row r="12" spans="1:5">
      <c r="A12" s="3" t="s">
        <v>314</v>
      </c>
    </row>
    <row r="13" spans="1:5">
      <c r="A13" s="4" t="s">
        <v>317</v>
      </c>
      <c r="B13" s="5" t="n">
        <v>-5043</v>
      </c>
      <c r="C13" s="5" t="n">
        <v>-10743</v>
      </c>
      <c r="D13" s="5" t="n">
        <v>-11378</v>
      </c>
      <c r="E13" s="5" t="n">
        <v>-16773</v>
      </c>
    </row>
    <row r="14" spans="1:5">
      <c r="A14" s="4" t="s">
        <v>319</v>
      </c>
    </row>
    <row r="15" spans="1:5">
      <c r="A15" s="3" t="s">
        <v>314</v>
      </c>
    </row>
    <row r="16" spans="1:5">
      <c r="A16" s="4" t="s">
        <v>315</v>
      </c>
      <c r="B16" s="5" t="n">
        <v>370712</v>
      </c>
      <c r="C16" s="5" t="n">
        <v>406274</v>
      </c>
      <c r="D16" s="5" t="n">
        <v>703336</v>
      </c>
      <c r="E16" s="5" t="n">
        <v>762284</v>
      </c>
    </row>
    <row r="17" spans="1:5">
      <c r="A17" s="4" t="s">
        <v>316</v>
      </c>
      <c r="B17" s="5" t="n">
        <v>19154</v>
      </c>
      <c r="C17" s="5" t="n">
        <v>29543</v>
      </c>
      <c r="D17" s="5" t="n">
        <v>28876</v>
      </c>
      <c r="E17" s="5" t="n">
        <v>41098</v>
      </c>
    </row>
    <row r="18" spans="1:5">
      <c r="A18" s="4" t="s">
        <v>320</v>
      </c>
    </row>
    <row r="19" spans="1:5">
      <c r="A19" s="3" t="s">
        <v>314</v>
      </c>
    </row>
    <row r="20" spans="1:5">
      <c r="A20" s="4" t="s">
        <v>315</v>
      </c>
      <c r="B20" s="5" t="n">
        <v>192887</v>
      </c>
      <c r="C20" s="5" t="n">
        <v>219344</v>
      </c>
      <c r="D20" s="5" t="n">
        <v>384573</v>
      </c>
      <c r="E20" s="5" t="n">
        <v>465771</v>
      </c>
    </row>
    <row r="21" spans="1:5">
      <c r="A21" s="4" t="s">
        <v>316</v>
      </c>
      <c r="B21" s="5" t="n">
        <v>6286</v>
      </c>
      <c r="C21" s="5" t="n">
        <v>-80091</v>
      </c>
      <c r="D21" s="5" t="n">
        <v>11819</v>
      </c>
      <c r="E21" s="5" t="n">
        <v>-73738</v>
      </c>
    </row>
    <row r="22" spans="1:5">
      <c r="A22" s="4" t="s">
        <v>321</v>
      </c>
    </row>
    <row r="23" spans="1:5">
      <c r="A23" s="3" t="s">
        <v>314</v>
      </c>
    </row>
    <row r="24" spans="1:5">
      <c r="A24" s="4" t="s">
        <v>315</v>
      </c>
      <c r="B24" s="5" t="n">
        <v>46523</v>
      </c>
      <c r="C24" s="5" t="n">
        <v>46994</v>
      </c>
      <c r="D24" s="5" t="n">
        <v>90457</v>
      </c>
      <c r="E24" s="5" t="n">
        <v>90537</v>
      </c>
    </row>
    <row r="25" spans="1:5">
      <c r="A25" s="4" t="s">
        <v>316</v>
      </c>
      <c r="B25" s="7" t="n">
        <v>10129</v>
      </c>
      <c r="C25" s="7" t="n">
        <v>-3841</v>
      </c>
      <c r="D25" s="7" t="n">
        <v>18794</v>
      </c>
      <c r="E25" s="7" t="n">
        <v>416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4" t="s">
        <v>78</v>
      </c>
      <c r="B3" s="7" t="n">
        <v>610122</v>
      </c>
      <c r="C3" s="7" t="n">
        <v>672612</v>
      </c>
      <c r="D3" s="7" t="n">
        <v>1178366</v>
      </c>
      <c r="E3" s="7" t="n">
        <v>1318592</v>
      </c>
    </row>
    <row r="4" spans="1:5">
      <c r="A4" s="4" t="s">
        <v>79</v>
      </c>
      <c r="B4" s="5" t="n">
        <v>454842</v>
      </c>
      <c r="C4" s="5" t="n">
        <v>502688</v>
      </c>
      <c r="D4" s="5" t="n">
        <v>883657</v>
      </c>
      <c r="E4" s="5" t="n">
        <v>998156</v>
      </c>
    </row>
    <row r="5" spans="1:5">
      <c r="A5" s="4" t="s">
        <v>80</v>
      </c>
      <c r="B5" s="5" t="n">
        <v>155280</v>
      </c>
      <c r="C5" s="5" t="n">
        <v>169924</v>
      </c>
      <c r="D5" s="5" t="n">
        <v>294709</v>
      </c>
      <c r="E5" s="5" t="n">
        <v>320436</v>
      </c>
    </row>
    <row r="6" spans="1:5">
      <c r="A6" s="4" t="s">
        <v>81</v>
      </c>
      <c r="B6" s="5" t="n">
        <v>124754</v>
      </c>
      <c r="C6" s="5" t="n">
        <v>135787</v>
      </c>
      <c r="D6" s="5" t="n">
        <v>246598</v>
      </c>
      <c r="E6" s="5" t="n">
        <v>266411</v>
      </c>
    </row>
    <row r="7" spans="1:5">
      <c r="A7" s="4" t="s">
        <v>82</v>
      </c>
      <c r="B7" s="5" t="n">
        <v>12287</v>
      </c>
      <c r="C7" s="5" t="n">
        <v>11694</v>
      </c>
      <c r="D7" s="5" t="n">
        <v>23461</v>
      </c>
      <c r="E7" s="5" t="n">
        <v>22983</v>
      </c>
    </row>
    <row r="8" spans="1:5">
      <c r="A8" s="4" t="s">
        <v>83</v>
      </c>
      <c r="B8" s="5" t="n">
        <v>0</v>
      </c>
      <c r="C8" s="5" t="n">
        <v>99269</v>
      </c>
      <c r="D8" s="5" t="n">
        <v>0</v>
      </c>
      <c r="E8" s="5" t="n">
        <v>99269</v>
      </c>
    </row>
    <row r="9" spans="1:5">
      <c r="A9" s="4" t="s">
        <v>84</v>
      </c>
      <c r="B9" s="5" t="n">
        <v>18239</v>
      </c>
      <c r="C9" s="5" t="n">
        <v>-76826</v>
      </c>
      <c r="D9" s="5" t="n">
        <v>24650</v>
      </c>
      <c r="E9" s="5" t="n">
        <v>-68227</v>
      </c>
    </row>
    <row r="10" spans="1:5">
      <c r="A10" s="4" t="s">
        <v>85</v>
      </c>
      <c r="B10" s="5" t="n">
        <v>-1296</v>
      </c>
      <c r="C10" s="5" t="n">
        <v>-1740</v>
      </c>
      <c r="D10" s="5" t="n">
        <v>-2528</v>
      </c>
      <c r="E10" s="5" t="n">
        <v>-3709</v>
      </c>
    </row>
    <row r="11" spans="1:5">
      <c r="A11" s="4" t="s">
        <v>86</v>
      </c>
      <c r="B11" s="5" t="n">
        <v>1451</v>
      </c>
      <c r="C11" s="5" t="n">
        <v>853</v>
      </c>
      <c r="D11" s="5" t="n">
        <v>2757</v>
      </c>
      <c r="E11" s="5" t="n">
        <v>1803</v>
      </c>
    </row>
    <row r="12" spans="1:5">
      <c r="A12" s="4" t="s">
        <v>87</v>
      </c>
      <c r="B12" s="5" t="n">
        <v>155</v>
      </c>
      <c r="C12" s="5" t="n">
        <v>-887</v>
      </c>
      <c r="D12" s="5" t="n">
        <v>229</v>
      </c>
      <c r="E12" s="5" t="n">
        <v>-1906</v>
      </c>
    </row>
    <row r="13" spans="1:5">
      <c r="A13" s="4" t="s">
        <v>88</v>
      </c>
      <c r="B13" s="5" t="n">
        <v>18394</v>
      </c>
      <c r="C13" s="5" t="n">
        <v>-77713</v>
      </c>
      <c r="D13" s="5" t="n">
        <v>24879</v>
      </c>
      <c r="E13" s="5" t="n">
        <v>-70133</v>
      </c>
    </row>
    <row r="14" spans="1:5">
      <c r="A14" s="4" t="s">
        <v>89</v>
      </c>
      <c r="B14" s="5" t="n">
        <v>5260</v>
      </c>
      <c r="C14" s="5" t="n">
        <v>-13978</v>
      </c>
      <c r="D14" s="5" t="n">
        <v>7071</v>
      </c>
      <c r="E14" s="5" t="n">
        <v>-13366</v>
      </c>
    </row>
    <row r="15" spans="1:5">
      <c r="A15" s="4" t="s">
        <v>90</v>
      </c>
      <c r="B15" s="7" t="n">
        <v>13134</v>
      </c>
      <c r="C15" s="7" t="n">
        <v>-63735</v>
      </c>
      <c r="D15" s="7" t="n">
        <v>17808</v>
      </c>
      <c r="E15" s="7" t="n">
        <v>-56767</v>
      </c>
    </row>
    <row r="16" spans="1:5">
      <c r="A16" s="3" t="s">
        <v>91</v>
      </c>
    </row>
    <row r="17" spans="1:5">
      <c r="A17" s="4" t="s">
        <v>92</v>
      </c>
      <c r="B17" s="9" t="n">
        <v>0.32</v>
      </c>
      <c r="C17" s="9" t="n">
        <v>-1.53</v>
      </c>
      <c r="D17" s="9" t="n">
        <v>0.43</v>
      </c>
      <c r="E17" s="9" t="n">
        <v>-1.36</v>
      </c>
    </row>
    <row r="18" spans="1:5">
      <c r="A18" s="4" t="s">
        <v>93</v>
      </c>
      <c r="B18" s="9" t="n">
        <v>0.31</v>
      </c>
      <c r="C18" s="9" t="n">
        <v>-1.53</v>
      </c>
      <c r="D18" s="9" t="n">
        <v>0.43</v>
      </c>
      <c r="E18" s="9" t="n">
        <v>-1.36</v>
      </c>
    </row>
    <row r="19" spans="1:5">
      <c r="A19" s="3" t="s">
        <v>94</v>
      </c>
    </row>
    <row r="20" spans="1:5">
      <c r="A20" s="4" t="s">
        <v>95</v>
      </c>
      <c r="B20" s="5" t="n">
        <v>41579</v>
      </c>
      <c r="C20" s="5" t="n">
        <v>41688</v>
      </c>
      <c r="D20" s="5" t="n">
        <v>41608</v>
      </c>
      <c r="E20" s="5" t="n">
        <v>41595</v>
      </c>
    </row>
    <row r="21" spans="1:5">
      <c r="A21" s="4" t="s">
        <v>96</v>
      </c>
      <c r="B21" s="5" t="n">
        <v>41856</v>
      </c>
      <c r="C21" s="5" t="n">
        <v>41688</v>
      </c>
      <c r="D21" s="5" t="n">
        <v>41875</v>
      </c>
      <c r="E21" s="5" t="n">
        <v>41595</v>
      </c>
    </row>
    <row r="22" spans="1:5">
      <c r="A22" s="3" t="s">
        <v>97</v>
      </c>
    </row>
    <row r="23" spans="1:5">
      <c r="A23" s="4" t="s">
        <v>98</v>
      </c>
      <c r="B23" s="7" t="n">
        <v>449</v>
      </c>
      <c r="C23" s="7" t="n">
        <v>-221</v>
      </c>
      <c r="D23" s="7" t="n">
        <v>2986</v>
      </c>
      <c r="E23" s="7" t="n">
        <v>2256</v>
      </c>
    </row>
    <row r="24" spans="1:5">
      <c r="A24" s="4" t="s">
        <v>99</v>
      </c>
      <c r="B24" s="5" t="n">
        <v>13583</v>
      </c>
      <c r="C24" s="5" t="n">
        <v>-63956</v>
      </c>
      <c r="D24" s="5" t="n">
        <v>20794</v>
      </c>
      <c r="E24" s="5" t="n">
        <v>-54511</v>
      </c>
    </row>
    <row r="25" spans="1:5">
      <c r="A25" s="4" t="s">
        <v>100</v>
      </c>
    </row>
    <row r="26" spans="1:5">
      <c r="A26" s="3" t="s">
        <v>97</v>
      </c>
    </row>
    <row r="27" spans="1:5">
      <c r="A27" s="4" t="s">
        <v>100</v>
      </c>
      <c r="B27" s="5" t="n">
        <v>540</v>
      </c>
      <c r="C27" s="5" t="n">
        <v>-307</v>
      </c>
      <c r="D27" s="5" t="n">
        <v>2340</v>
      </c>
      <c r="E27" s="5" t="n">
        <v>2094</v>
      </c>
    </row>
    <row r="28" spans="1:5">
      <c r="A28" s="4" t="s">
        <v>101</v>
      </c>
    </row>
    <row r="29" spans="1:5">
      <c r="A29" s="3" t="s">
        <v>97</v>
      </c>
    </row>
    <row r="30" spans="1:5">
      <c r="A30" s="4" t="s">
        <v>102</v>
      </c>
      <c r="B30" s="7" t="n">
        <v>-91</v>
      </c>
      <c r="C30" s="7" t="n">
        <v>86</v>
      </c>
      <c r="D30" s="7" t="n">
        <v>646</v>
      </c>
      <c r="E30" s="7" t="n">
        <v>16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77</v>
      </c>
    </row>
    <row r="3" spans="1:3">
      <c r="A3" s="3" t="s">
        <v>104</v>
      </c>
    </row>
    <row r="4" spans="1:3">
      <c r="A4" s="4" t="s">
        <v>90</v>
      </c>
      <c r="B4" s="7" t="n">
        <v>17808</v>
      </c>
      <c r="C4" s="7" t="n">
        <v>-56767</v>
      </c>
    </row>
    <row r="5" spans="1:3">
      <c r="A5" s="3" t="s">
        <v>105</v>
      </c>
    </row>
    <row r="6" spans="1:3">
      <c r="A6" s="4" t="s">
        <v>82</v>
      </c>
      <c r="B6" s="5" t="n">
        <v>23461</v>
      </c>
      <c r="C6" s="5" t="n">
        <v>22983</v>
      </c>
    </row>
    <row r="7" spans="1:3">
      <c r="A7" s="4" t="s">
        <v>83</v>
      </c>
      <c r="B7" s="5" t="n">
        <v>0</v>
      </c>
      <c r="C7" s="5" t="n">
        <v>99269</v>
      </c>
    </row>
    <row r="8" spans="1:3">
      <c r="A8" s="4" t="s">
        <v>106</v>
      </c>
      <c r="B8" s="5" t="n">
        <v>3619</v>
      </c>
      <c r="C8" s="5" t="n">
        <v>4221</v>
      </c>
    </row>
    <row r="9" spans="1:3">
      <c r="A9" s="4" t="s">
        <v>107</v>
      </c>
      <c r="B9" s="5" t="n">
        <v>5146</v>
      </c>
      <c r="C9" s="5" t="n">
        <v>6042</v>
      </c>
    </row>
    <row r="10" spans="1:3">
      <c r="A10" s="4" t="s">
        <v>108</v>
      </c>
      <c r="B10" s="5" t="n">
        <v>2975</v>
      </c>
      <c r="C10" s="5" t="n">
        <v>-21404</v>
      </c>
    </row>
    <row r="11" spans="1:3">
      <c r="A11" s="4" t="s">
        <v>109</v>
      </c>
      <c r="B11" s="5" t="n">
        <v>1877</v>
      </c>
      <c r="C11" s="5" t="n">
        <v>2264</v>
      </c>
    </row>
    <row r="12" spans="1:3">
      <c r="A12" s="3" t="s">
        <v>110</v>
      </c>
    </row>
    <row r="13" spans="1:3">
      <c r="A13" s="4" t="s">
        <v>111</v>
      </c>
      <c r="B13" s="5" t="n">
        <v>11925</v>
      </c>
      <c r="C13" s="5" t="n">
        <v>116112</v>
      </c>
    </row>
    <row r="14" spans="1:3">
      <c r="A14" s="4" t="s">
        <v>35</v>
      </c>
      <c r="B14" s="5" t="n">
        <v>8828</v>
      </c>
      <c r="C14" s="5" t="n">
        <v>11238</v>
      </c>
    </row>
    <row r="15" spans="1:3">
      <c r="A15" s="4" t="s">
        <v>112</v>
      </c>
      <c r="B15" s="5" t="n">
        <v>5977</v>
      </c>
      <c r="C15" s="5" t="n">
        <v>425</v>
      </c>
    </row>
    <row r="16" spans="1:3">
      <c r="A16" s="4" t="s">
        <v>45</v>
      </c>
      <c r="B16" s="5" t="n">
        <v>-13181</v>
      </c>
      <c r="C16" s="5" t="n">
        <v>754</v>
      </c>
    </row>
    <row r="17" spans="1:3">
      <c r="A17" s="4" t="s">
        <v>46</v>
      </c>
      <c r="B17" s="5" t="n">
        <v>-4560</v>
      </c>
      <c r="C17" s="5" t="n">
        <v>-10897</v>
      </c>
    </row>
    <row r="18" spans="1:3">
      <c r="A18" s="4" t="s">
        <v>113</v>
      </c>
      <c r="B18" s="5" t="n">
        <v>767</v>
      </c>
      <c r="C18" s="5" t="n">
        <v>7838</v>
      </c>
    </row>
    <row r="19" spans="1:3">
      <c r="A19" s="4" t="s">
        <v>114</v>
      </c>
      <c r="B19" s="5" t="n">
        <v>-580</v>
      </c>
      <c r="C19" s="5" t="n">
        <v>2258</v>
      </c>
    </row>
    <row r="20" spans="1:3">
      <c r="A20" s="4" t="s">
        <v>115</v>
      </c>
      <c r="B20" s="5" t="n">
        <v>64062</v>
      </c>
      <c r="C20" s="5" t="n">
        <v>184336</v>
      </c>
    </row>
    <row r="21" spans="1:3">
      <c r="A21" s="3" t="s">
        <v>116</v>
      </c>
    </row>
    <row r="22" spans="1:3">
      <c r="A22" s="4" t="s">
        <v>117</v>
      </c>
      <c r="B22" s="5" t="n">
        <v>-9137</v>
      </c>
      <c r="C22" s="5" t="n">
        <v>-11430</v>
      </c>
    </row>
    <row r="23" spans="1:3">
      <c r="A23" s="4" t="s">
        <v>118</v>
      </c>
      <c r="B23" s="5" t="n">
        <v>0</v>
      </c>
      <c r="C23" s="5" t="n">
        <v>-71863</v>
      </c>
    </row>
    <row r="24" spans="1:3">
      <c r="A24" s="4" t="s">
        <v>119</v>
      </c>
      <c r="B24" s="5" t="n">
        <v>8829</v>
      </c>
      <c r="C24" s="5" t="n">
        <v>-1265</v>
      </c>
    </row>
    <row r="25" spans="1:3">
      <c r="A25" s="4" t="s">
        <v>120</v>
      </c>
      <c r="B25" s="5" t="n">
        <v>-20712</v>
      </c>
      <c r="C25" s="5" t="n">
        <v>-21076</v>
      </c>
    </row>
    <row r="26" spans="1:3">
      <c r="A26" s="4" t="s">
        <v>121</v>
      </c>
      <c r="B26" s="5" t="n">
        <v>13546</v>
      </c>
      <c r="C26" s="5" t="n">
        <v>8416</v>
      </c>
    </row>
    <row r="27" spans="1:3">
      <c r="A27" s="4" t="s">
        <v>122</v>
      </c>
      <c r="B27" s="5" t="n">
        <v>-7474</v>
      </c>
      <c r="C27" s="5" t="n">
        <v>-97218</v>
      </c>
    </row>
    <row r="28" spans="1:3">
      <c r="A28" s="3" t="s">
        <v>123</v>
      </c>
    </row>
    <row r="29" spans="1:3">
      <c r="A29" s="4" t="s">
        <v>124</v>
      </c>
      <c r="B29" s="5" t="n">
        <v>-15530</v>
      </c>
      <c r="C29" s="5" t="n">
        <v>0</v>
      </c>
    </row>
    <row r="30" spans="1:3">
      <c r="A30" s="4" t="s">
        <v>125</v>
      </c>
      <c r="B30" s="5" t="n">
        <v>858</v>
      </c>
      <c r="C30" s="5" t="n">
        <v>840</v>
      </c>
    </row>
    <row r="31" spans="1:3">
      <c r="A31" s="4" t="s">
        <v>126</v>
      </c>
      <c r="B31" s="5" t="n">
        <v>-2873</v>
      </c>
      <c r="C31" s="5" t="n">
        <v>-2321</v>
      </c>
    </row>
    <row r="32" spans="1:3">
      <c r="A32" s="4" t="s">
        <v>127</v>
      </c>
      <c r="B32" s="5" t="n">
        <v>-25303</v>
      </c>
      <c r="C32" s="5" t="n">
        <v>-94186</v>
      </c>
    </row>
    <row r="33" spans="1:3">
      <c r="A33" s="4" t="s">
        <v>128</v>
      </c>
      <c r="B33" s="5" t="n">
        <v>-1133</v>
      </c>
      <c r="C33" s="5" t="n">
        <v>-1133</v>
      </c>
    </row>
    <row r="34" spans="1:3">
      <c r="A34" s="4" t="s">
        <v>129</v>
      </c>
      <c r="B34" s="5" t="n">
        <v>-18300</v>
      </c>
      <c r="C34" s="5" t="n">
        <v>0</v>
      </c>
    </row>
    <row r="35" spans="1:3">
      <c r="A35" s="4" t="s">
        <v>130</v>
      </c>
      <c r="B35" s="5" t="n">
        <v>0</v>
      </c>
      <c r="C35" s="5" t="n">
        <v>25</v>
      </c>
    </row>
    <row r="36" spans="1:3">
      <c r="A36" s="4" t="s">
        <v>131</v>
      </c>
      <c r="B36" s="5" t="n">
        <v>-62281</v>
      </c>
      <c r="C36" s="5" t="n">
        <v>-96775</v>
      </c>
    </row>
    <row r="37" spans="1:3">
      <c r="A37" s="4" t="s">
        <v>132</v>
      </c>
      <c r="B37" s="5" t="n">
        <v>-154</v>
      </c>
      <c r="C37" s="5" t="n">
        <v>1648</v>
      </c>
    </row>
    <row r="38" spans="1:3">
      <c r="A38" s="4" t="s">
        <v>133</v>
      </c>
      <c r="B38" s="5" t="n">
        <v>-5847</v>
      </c>
      <c r="C38" s="5" t="n">
        <v>-8009</v>
      </c>
    </row>
    <row r="39" spans="1:3">
      <c r="A39" s="4" t="s">
        <v>134</v>
      </c>
      <c r="B39" s="5" t="n">
        <v>34970</v>
      </c>
      <c r="C39" s="5" t="n">
        <v>29781</v>
      </c>
    </row>
    <row r="40" spans="1:3">
      <c r="A40" s="4" t="s">
        <v>135</v>
      </c>
      <c r="B40" s="5" t="n">
        <v>29123</v>
      </c>
      <c r="C40" s="5" t="n">
        <v>21772</v>
      </c>
    </row>
    <row r="41" spans="1:3">
      <c r="A41" s="3" t="s">
        <v>136</v>
      </c>
    </row>
    <row r="42" spans="1:3">
      <c r="A42" s="4" t="s">
        <v>137</v>
      </c>
      <c r="B42" s="5" t="n">
        <v>1549</v>
      </c>
      <c r="C42" s="5" t="n">
        <v>1981</v>
      </c>
    </row>
    <row r="43" spans="1:3">
      <c r="A43" s="4" t="s">
        <v>138</v>
      </c>
      <c r="B43" s="5" t="n">
        <v>-4740</v>
      </c>
      <c r="C43" s="5" t="n">
        <v>-3845</v>
      </c>
    </row>
    <row r="44" spans="1:3">
      <c r="A44" s="4" t="s">
        <v>139</v>
      </c>
      <c r="B44" s="5" t="n">
        <v>2888</v>
      </c>
      <c r="C44" s="5" t="n">
        <v>1961</v>
      </c>
    </row>
    <row r="45" spans="1:3">
      <c r="A45" s="4" t="s">
        <v>140</v>
      </c>
      <c r="B45" s="7" t="n">
        <v>0</v>
      </c>
      <c r="C45" s="7" t="n">
        <v>378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31T16:23:01Z</dcterms:created>
  <dcterms:modified xmlns:dcterms="http://purl.org/dc/terms/" xmlns:xsi="http://www.w3.org/2001/XMLSchema-instance" xsi:type="dcterms:W3CDTF">2017-07-31T16:23:01Z</dcterms:modified>
</cp:coreProperties>
</file>